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Organization and Description of" sheetId="7" r:id="rId7"/>
    <s:sheet name="Summary of Significant Accounti" sheetId="8" r:id="rId8"/>
    <s:sheet name="Business Combinations" sheetId="9" r:id="rId9"/>
    <s:sheet name="Inventory" sheetId="10" r:id="rId10"/>
    <s:sheet name="Property and Equipment" sheetId="11" r:id="rId11"/>
    <s:sheet name="Goodwill and Intangible Assets" sheetId="12" r:id="rId12"/>
    <s:sheet name="Accrued Expenses" sheetId="13" r:id="rId13"/>
    <s:sheet name="Other Charges" sheetId="14" r:id="rId14"/>
    <s:sheet name="Shareholders' Equity" sheetId="15" r:id="rId15"/>
    <s:sheet name="Income Taxes" sheetId="16" r:id="rId16"/>
    <s:sheet name="Commitments and Contingencies" sheetId="17" r:id="rId17"/>
    <s:sheet name="Credit Agreement" sheetId="18" r:id="rId18"/>
    <s:sheet name="Employee Benefit Plan" sheetId="19" r:id="rId19"/>
    <s:sheet name="Segment Information" sheetId="20" r:id="rId20"/>
    <s:sheet name="Legal Proceedings" sheetId="21" r:id="rId21"/>
    <s:sheet name="Quarterly Financial Data (Unaud" sheetId="22" r:id="rId22"/>
    <s:sheet name="Subsequent Events" sheetId="23" r:id="rId23"/>
    <s:sheet name="Schedule II-Allowance for Doubt" sheetId="24" r:id="rId24"/>
    <s:sheet name="Summary of Significant Accoun25" sheetId="25" r:id="rId25"/>
    <s:sheet name="Summary of Significant Accoun26" sheetId="26" r:id="rId26"/>
    <s:sheet name="Business Combinations (Tables)" sheetId="27" r:id="rId27"/>
    <s:sheet name="Inventory (Tables)" sheetId="28" r:id="rId28"/>
    <s:sheet name="Property and Equipment (Tables)" sheetId="29" r:id="rId29"/>
    <s:sheet name="Goodwill and Intangible Assets " sheetId="30" r:id="rId30"/>
    <s:sheet name="Accrued Expenses (Tables)" sheetId="31" r:id="rId31"/>
    <s:sheet name="Other Charges (Tables)" sheetId="32" r:id="rId32"/>
    <s:sheet name="Shareholders' Equity (Tables)" sheetId="33" r:id="rId33"/>
    <s:sheet name="Income Taxes (Tables)" sheetId="34" r:id="rId34"/>
    <s:sheet name="Commitments and Contingencies (" sheetId="35" r:id="rId35"/>
    <s:sheet name="Segment Information (Tables)" sheetId="36" r:id="rId36"/>
    <s:sheet name="Quarterly Financial Data (Una37" sheetId="37" r:id="rId37"/>
    <s:sheet name="Organization and Description 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Business Combinations - RadCore" sheetId="45" r:id="rId45"/>
    <s:sheet name="Business Combinations - Biomedi" sheetId="46" r:id="rId46"/>
    <s:sheet name="Business Combinations - Mednet " sheetId="47" r:id="rId47"/>
    <s:sheet name="Inventory (Details)" sheetId="48" r:id="rId48"/>
    <s:sheet name="Property and Equipment (Details" sheetId="49" r:id="rId49"/>
    <s:sheet name="Goodwill and Intangible Asset50" sheetId="50" r:id="rId50"/>
    <s:sheet name="Goodwill and Intangible Asset51" sheetId="51" r:id="rId51"/>
    <s:sheet name="Accrued Expenses (Details)" sheetId="52" r:id="rId52"/>
    <s:sheet name="Other Charges (Details)" sheetId="53" r:id="rId53"/>
    <s:sheet name="Shareholders' Equity (Details)" sheetId="54" r:id="rId54"/>
    <s:sheet name="Shareholders' Equity - Outstand" sheetId="55" r:id="rId55"/>
    <s:sheet name="Shareholders' Equity - Aggregat" sheetId="56" r:id="rId56"/>
    <s:sheet name="Shareholders' Equity - PSU (Det" sheetId="57" r:id="rId57"/>
    <s:sheet name="Shareholders' Equity - Outsta58" sheetId="58" r:id="rId58"/>
    <s:sheet name="Shareholders' Equity - PSUs &amp; P" sheetId="59" r:id="rId59"/>
    <s:sheet name="Shareholders' Equity - Stock Op" sheetId="60" r:id="rId60"/>
    <s:sheet name="Shareholders' Equity - Stock 61" sheetId="61" r:id="rId61"/>
    <s:sheet name="Shareholders' Equity - Employee" sheetId="62" r:id="rId62"/>
    <s:sheet name="Shareholders' Equity - Option A" sheetId="63" r:id="rId63"/>
    <s:sheet name="Income Taxes (Details)" sheetId="64" r:id="rId64"/>
    <s:sheet name="Commitments and Contingencies65" sheetId="65" r:id="rId65"/>
    <s:sheet name="Credit Agreement (Details)" sheetId="66" r:id="rId66"/>
    <s:sheet name="Employee Benefit Plan (Details)" sheetId="67" r:id="rId67"/>
    <s:sheet name="Segment Information (Details)" sheetId="68" r:id="rId68"/>
    <s:sheet name="Legal Proceedings - CardioNet v" sheetId="69" r:id="rId69"/>
    <s:sheet name="Legal Proceedings - CardioNet70" sheetId="70" r:id="rId70"/>
    <s:sheet name="Schedule II-Allowance for Dou71" sheetId="71" r:id="rId71"/>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Dec. 31, 2015</t>
  </si>
  <si>
    <t>Feb. 17, 2016</t>
  </si>
  <si>
    <t>Jun. 30, 2015</t>
  </si>
  <si>
    <t>Document and Entity Information</t>
  </si>
  <si>
    <t>Entity Registrant Name</t>
  </si>
  <si>
    <t>BioTelemetry,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11,185 and $10,347 at December 31, 2015 and 2014, respectively</t>
  </si>
  <si>
    <t>Other accounts receivable, net of allowance for doubtful accounts of $416 and $315 at December 31, 2015 and 2014,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s</t>
  </si>
  <si>
    <t>Current portion of long-term debt</t>
  </si>
  <si>
    <t>Deferred revenue</t>
  </si>
  <si>
    <t>Total current liabilities</t>
  </si>
  <si>
    <t>Deferred tax liability</t>
  </si>
  <si>
    <t>Long-term portion of capital leases</t>
  </si>
  <si>
    <t>Long-term debt</t>
  </si>
  <si>
    <t>Deferred rent</t>
  </si>
  <si>
    <t>Total liabilities</t>
  </si>
  <si>
    <t>Stockholders' equity:</t>
  </si>
  <si>
    <t>Common stock-$.001 par value as of December 31, 2015 and 2014; 200,000,000 shares authorized as of December 31, 2015 and 2014; 27,277,939 and 26,693,248 shares issued and outstanding at December 31, 2015 and 2014 , respectively</t>
  </si>
  <si>
    <t>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Other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 USD ($) $ in Thousands</t>
  </si>
  <si>
    <t>3 Months Ended</t>
  </si>
  <si>
    <t>Sep. 30, 2015</t>
  </si>
  <si>
    <t>Mar. 31, 2015</t>
  </si>
  <si>
    <t>Sep. 30, 2014</t>
  </si>
  <si>
    <t>Jun. 30, 2014</t>
  </si>
  <si>
    <t>Mar. 31, 2014</t>
  </si>
  <si>
    <t>Dec. 31, 2013</t>
  </si>
  <si>
    <t>Revenues:</t>
  </si>
  <si>
    <t>Healthcare</t>
  </si>
  <si>
    <t>Research services</t>
  </si>
  <si>
    <t>Technology</t>
  </si>
  <si>
    <t>Total revenues</t>
  </si>
  <si>
    <t>Cost of revenues:</t>
  </si>
  <si>
    <t>Research</t>
  </si>
  <si>
    <t>Total cost of revenues</t>
  </si>
  <si>
    <t>Gross profit</t>
  </si>
  <si>
    <t>Operating expenses:</t>
  </si>
  <si>
    <t>General and administrative</t>
  </si>
  <si>
    <t>Sales and marketing</t>
  </si>
  <si>
    <t>Bad debt expense</t>
  </si>
  <si>
    <t>Research and development</t>
  </si>
  <si>
    <t>Other charges</t>
  </si>
  <si>
    <t>Total operating expenses</t>
  </si>
  <si>
    <t>Income (loss) from operations</t>
  </si>
  <si>
    <t>Interest and other loss, net</t>
  </si>
  <si>
    <t>Income (loss) before income taxes</t>
  </si>
  <si>
    <t>(Provision for) benefit from income taxes</t>
  </si>
  <si>
    <t>Net income (loss)</t>
  </si>
  <si>
    <t>Other comprehensive loss:</t>
  </si>
  <si>
    <t>Foreign currency translation loss</t>
  </si>
  <si>
    <t>Comprehensive income (loss)</t>
  </si>
  <si>
    <t>Net income (loss) per common share:</t>
  </si>
  <si>
    <t>Basic (in dollars per share)</t>
  </si>
  <si>
    <t>Diluted (in dollars per share)</t>
  </si>
  <si>
    <t>Weighted average number of common shares outstanding:</t>
  </si>
  <si>
    <t>Basic (in shares)</t>
  </si>
  <si>
    <t>Diluted (in shares)</t>
  </si>
  <si>
    <t>CONSOLIDATED STATEMENTS OF CASH FLOWS - USD ($) $ in Thousands</t>
  </si>
  <si>
    <t>Operating activities</t>
  </si>
  <si>
    <t>Net income ( loss)</t>
  </si>
  <si>
    <t>Adjustments to reconcile net income (loss) to net cash provided by operating activities:</t>
  </si>
  <si>
    <t>Provision for doubtful accounts</t>
  </si>
  <si>
    <t>Depreciation</t>
  </si>
  <si>
    <t>(Decrease) increase in deferred rent</t>
  </si>
  <si>
    <t>Deferred income tax expense (benefit)</t>
  </si>
  <si>
    <t>Stock-based compensation</t>
  </si>
  <si>
    <t>Amortization of intangibles</t>
  </si>
  <si>
    <t>Accretion of debt discount and amortization of deferred charges</t>
  </si>
  <si>
    <t>Loss on extinguishment of debt</t>
  </si>
  <si>
    <t>Changes in operating assets and liabilities:</t>
  </si>
  <si>
    <t>Accounts receivable</t>
  </si>
  <si>
    <t>Prepaid expenses and other assets</t>
  </si>
  <si>
    <t>Accrued and other liabilities</t>
  </si>
  <si>
    <t>Liability associated with the Civil Investigative Demand</t>
  </si>
  <si>
    <t>Net cash provided by operating activities</t>
  </si>
  <si>
    <t>Investing activities</t>
  </si>
  <si>
    <t>Acquisition of business, net of cash acquired</t>
  </si>
  <si>
    <t>Purchases of property and equipment and investment in internally developed software</t>
  </si>
  <si>
    <t>Net cash used in investing activities</t>
  </si>
  <si>
    <t>Financing activities</t>
  </si>
  <si>
    <t>(Payments) proceeds related to the exercising of stock options and vesting of RSUs</t>
  </si>
  <si>
    <t>Issuance of long-term debt</t>
  </si>
  <si>
    <t>Principal payments of long-term debt</t>
  </si>
  <si>
    <t>Principal payments on capital lease obligations</t>
  </si>
  <si>
    <t>Net cash (used in) provided by financing activities</t>
  </si>
  <si>
    <t>Net (decrease) increase in cash and cash equivalents</t>
  </si>
  <si>
    <t>Cash and cash equivalents - beginning of period</t>
  </si>
  <si>
    <t>Cash and cash equivalents - end of period</t>
  </si>
  <si>
    <t>Supplemental disclosure of cash flow information</t>
  </si>
  <si>
    <t>Cash paid for interest</t>
  </si>
  <si>
    <t>Cash paid for taxes</t>
  </si>
  <si>
    <t>CONSOLIDATED STATEMENTS OF SHAREHOLDERS' EQUITY - USD ($) $ in Thousands</t>
  </si>
  <si>
    <t>Common Stock</t>
  </si>
  <si>
    <t>Paid-in Capital</t>
  </si>
  <si>
    <t>Accumulated Other Comprehensive Loss</t>
  </si>
  <si>
    <t>Accumulated Deficit</t>
  </si>
  <si>
    <t>Total</t>
  </si>
  <si>
    <t>Balance at Dec. 31, 2012</t>
  </si>
  <si>
    <t>Balance (in shares) at Dec. 31, 2012</t>
  </si>
  <si>
    <t>Increase (Decrease) in Shareholders' Equity</t>
  </si>
  <si>
    <t>Exercise of stock options and purchase of shares related to the employee stock purchase plan</t>
  </si>
  <si>
    <t>Exercise of stock options and purchase of shares related to the employee stock purchase plan (in shares)</t>
  </si>
  <si>
    <t>Stock based compensation</t>
  </si>
  <si>
    <t>Stock based compensation (in shares)</t>
  </si>
  <si>
    <t>Balance at Dec. 31, 2013</t>
  </si>
  <si>
    <t>Balance (in shares) at Dec. 31, 2013</t>
  </si>
  <si>
    <t>Issuance of stock related to prior year business combinations</t>
  </si>
  <si>
    <t>Issuance of stock related to prior year business combinations (in shares)</t>
  </si>
  <si>
    <t>Balance at Dec. 31, 2014</t>
  </si>
  <si>
    <t>Balance (in shares) at Dec. 31, 2014</t>
  </si>
  <si>
    <t>RSUs withheld to cover taxes</t>
  </si>
  <si>
    <t>RSUs withheld to cover taxes ( in shares )</t>
  </si>
  <si>
    <t>Currency translation adjustment</t>
  </si>
  <si>
    <t>Balance at Dec. 31, 2015</t>
  </si>
  <si>
    <t>Balance (in shares) at Dec. 31, 2015</t>
  </si>
  <si>
    <t>Organization and Description of Business</t>
  </si>
  <si>
    <t>1. Organization and Description of Business
BioTelemetry, Inc. ("BioTelemetry," "Company", "we," "our" or "us"), a Delaware corporation, provides cardiac monitoring services, cardiac monitoring device manufacturing and central core laboratory services.
We operate under three reportable segments: (1) Healthcare, (2) Technology and (3) Research. The Healthcare segment is focused on the diagnosis and monitoring of cardiac arrhythmias, or heart rhythm disorders. We offer cardiologists and electrophysiologists with a full spectrum of solutions which provides them with a single source of cardiac monitoring services. These services range from the differentiated MCT service marketed as Mobile Cardiac Outpatient Telemetry TM ("MCOT™") or External Cardiac Ambulatory Telemetry ("ECAT"), to wireless and trans telephonic event, Holter, Pacemaker and International Normalized Ratio ("INR") monitoring. Since we became focused on cardiac monitoring in 1999, we have developed a proprietary integrated patient management platform that incorporates a wireless data transmission network, Food and Drug Administration ("FDA") cleared algorithms and medical devices and 24-hour monitoring service centers. The Technology segment focuses on the development, manufacturing, testing and marketing of medical devices to medical companies, clinics and hospitals. The Research segment is engaged in central core laboratory services providing cardiac monitoring, imaging, scientific consulting and data management services for drug and medical device trials.
In June 2014, we completed the acquisition of the assets of RadCore Lab, LLC ("RadCore"), an imaging core lab serving the biopharmaceutical and medical device research market. RadCore is included in the Research segment.
In April 2014, we completed the acquisition of substantially all of the assets of Biomedical Systems Corporation ("BMS") cardiac event monitoring, Holter monitoring and mobile telemetry monitoring services. BMS is primarily included in the Healthcare segment.
In January 2014, we completed the acquisition of Mednet Healthcare Technologies, Inc., Heartcare Corporation of America, Inc., Universal Medical, Inc. and Universal Medical Laboratory, Inc. (together, the "Mednet entities"). Mednet provides cardiac monitoring services and is an original equipment manufacturer of cardiac monitoring devices. Mednet entities are included in the Healthcare and Technology segment.
As of July 31, 2013, we reorganized to create a holding company structure. CardioNet, Inc., which was previously the public company, became a wholly-owned subsidiary of a newly formed entity, BioTelemetry, Inc., a Delaware corporation, and all the outstanding shares of CardioNet, Inc. were exchanged, on an one-for-one basis, for shares of BioTelemetry, Inc. Our new holding company began trading on August 1, 2013 on The NASDAQ Global Select Market under our same symbol "BEAT."</t>
  </si>
  <si>
    <t>Summary of Significant Accounting Policies</t>
  </si>
  <si>
    <t>2. Summary of Significant Accounting Policies
Principles of Consolidation
The accompanying consolidated financial statements include the accounts of BioTelemetry and its wholly owned subsidiaries. All significant intercompany transactions and balances have been eliminated in consolidation.
Use of Estimates
The preparation of financial statements in conformity with accounting principles generally accepted in the United States requires that management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from those estimates.
Fair Value of Financial Instruments
The fair value of financial instruments is defined as the amount at which the instrument could be exchanged in a current transaction between willing parties. Our financial instruments consist primarily of cash and cash equivalents, accounts receivable, other receivables, accounts payable, short-term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4,063 as of December 31, 2015. This is equal to the nominal value, carrying value exclusive of debt discount and deferred charges. We did not have any Level 3 assets or liabilities for the periods ended December 31, 2015 and 2014.
Cash and Cash Equivalents
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minimal interest rate risk.
Accounts Receivable and Allowance for Doubtful Accounts
Accounts receivable related to the Healthcare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We record an allowance for doubtful accounts based on the aging of receivables using historical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 party reimbursement, it is possible that our estimates of collectability could change, which could have a material impact on our operations and cash flows.
Other receivables related to the Technology and Research segments are recorded at the time revenue is recognized, or when products are shipped or services are performed. We estimate allowance for doubtful accounts on a specific account basis, and consider several factors in our analysis including customer specific information and aging of the account.
We write off receivables when the likelihood for collection is remote and when we believe collection efforts have been fully exhausted and we do not intend to devote additional resources in attempting to collect. We perform write-offs on a monthly basis. In the Healthcare segment, we wrote off $7,082 and $6,494 of receivables for the years ended December 31, 2015 and 2014, respectively. The impact was a reduction of gross receivables and a reduction in the allowance for doubtful accounts. There were no material write offs in the Technology and Research segments. Additionally, we recorded bad debt expense of $8,047, $9,347 and $7,787 for the years ended December 31, 2015, 2014 and 2013, respectively.
Concentrations of Credit Risk
Financial instruments that potentially subject us to concentrations of credit risk consist primarily of cash, cash equivalents and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all collection efforts have ceased.
At December 31, 2015, 2014 and 2013, one customer, Medicare, accounted for 13% 16%, and 15%, respectively, of our gross accounts receivable.
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
Property and Equipment
Property and equipment is recorded at cost, except for assets acquired in business combinations.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mpairment losses are recognized when the sum of the expected discounted future cash flows is less than the assets' carrying value.
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our share of the investee's earnings or losses together with other-than-temporary impairments which are recorded through Interest and other loss, net in the consolidated statements of operations.
In December 2015, we acquired approximately 29% of the outstanding stock of Well Bridge Health, Inc. through the conversion of an outstanding note receivable and the related accrued interest. The investment is accounted for under the equity method. As of December 31, 2015, $1,100 was recorded under Other assets. The equity method basis difference of $891 was allocated to equity method goodwill. For the year ended December 31, 2015, no dividends were received and our share of the investee's earnings were not material.
Goodwill and Acquired Intangible Assets
Goodwill is the excess of purchase price of an acquired business over the amounts assigned to assets acquired and liabilities assumed in a business combination. In accordance with ASC 350, Intangibles—Goodwill and Other , goodwill is reviewed for impairment annually, or when events arise that could indicate that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in 2015, we consider our business to be comprised of three reporting units: Healthcare, Technology and Research.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 traded companies that are similar to us.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s other than goodwill consists of a comparison of the fair value of the indefinite-lived intangible asset to the carrying value of the asset. We estimate the fair value of the indefinite-lived intangibles using the relief from royalty method.
Revenue Recognition
We recognize approximately 82% of our total revenue from patient monitoring services in our Healthcare segment. We receive a significant portion of this revenue from third party commercial payors and governmental entities. We also receive reimbursement directly from patients through co-pay, deductibles and self-pay arrangements. Revenue from the Medicare program is based on reimbursement rates set by CMS.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 party payors, are recorded upon settlement. If we do not have consistent historical information regarding collectability from a given payor, revenue is recognized when cash is received. Unearned amounts are appropriately deferred until service has been completed. For the years ended December 31, 2015, 2014 and 2013, revenue from Medicare as a percentage of total revenue was 34%, 32% and 35%, respectively.
Revenue in our Technology segment is received from the sale of products, product repair and supplies which are recognized when shipped, or as service is completed.
Research revenue includes revenue for core laboratory services. Our Research revenues are provided on a fee for service basis, and revenue is recognized as the related services are performed. We also provide consulting services on a time and materials basis and recognize revenues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some of which is typically nonrefundable upon contract termination. Unearned revenues, including upfront deposits, are deferred, and then recognized as the services are performed.
For arrangements with multiple deliverables, the revenue is allocated to each element (both delivered and undelivered items) based on their relative selling prices or management's best estimate of their selling prices, when vendor-specific or third-party evidence is unavailable.
We record reimbursements received for out-of-pocket expenses, including freight, incurred as revenue in the accompanying consolidated statements of operations. Revenue generally is recognized net of any taxes collected from customers and subsequently remitted to government authorities.
Research and Development Costs
Research and development costs are charged to expense as incurred.
Net Income (loss)
We compute net income (loss) per share in accordance with ASC 260, Earnings Per Share . The following summarizes the potential outstanding common stock as of the end of each period:
December 31, 2015
December 31, 2014
December 31, 2013
Employee stock purchase plan estimated share options outstanding
Common stock options and restricted stock units ("RSUs") outstanding
Common stock available for grant
Common stock
​
​
​
​
​
​
​
​
​
​
​
Total
​
​
​
​
​
​
​
​
​
​
​
​
​
​
​
​
​
​
​
​
​
​
Basic net income (loss) per share is computed by dividing net income (loss) by the weighted average number of common shares outstanding during the period. Diluted net income (loss) per share is computed by giving effect to all potential dilutive common shares, including stock options and RSUs.
The following table presents the calculation of historical basic and diluted net income (loss) per share:
Year Ended December 31,
2015
2014
2013
(in thousands, except per share amounts)
Numerator:
Net income (loss)
$
$
)
$
)
Denominator:
Weighted average shares used in computing basic net income (loss) per share
Potential dilutive common shares due to dilutive stock option and restricted stock units
—
—
​
​
​
​
​
​
​
​
​
​
​
Weighted average shares used in computing diluted net income (loss) per share
​
​
​
​
​
​
​
​
​
​
​
​
​
​
​
​
​
​
​
​
​
​
Net income (loss) per share:
Basic net income (loss) per share
$
$
)
$
)
​
​
​
​
​
​
​
​
​
​
​
​
​
​
​
​
​
​
​
​
​
​
Diluted net income (loss) per share
$
$
)
$
)
​
​
​
​
​
​
​
​
​
​
​
​
​
​
​
​
​
​
​
​
​
​
If the outstanding vested options or RSUs were exercised or converted into common stock, the result would be anti-dilutive for the years ended December 31, 2014 and 2013. Accordingly, basic and diluted net loss per share are the same for the years ended December 31, 2014 and 2013. Additionally, certain stock options, which are priced higher than the market price of our shares as of December 31, 2015, would be anti-dilutive and therefore have been excluded from the weighted average shares used in computing diluted net income (loss) per share. These options could become dilutive in future periods.
Stock-Based Compensation
ASC 718, Compensation—Stock Compensation , addresses the accounting for share-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period during which the employee is required to provide service in exchange for the award (the vesting period). ASC 718 requires that an entity measure the cost of liability-based service awards based on current fair value that is re-measured subsequently at each reporting date through the settlement date. The compensation expense associated with performance stock units is recognized over the period between when the performance conditions are deemed probable of achievement and when the awards are vested. We account for equity awards issued to non-employees in accordance with ASC 505-50, Equity-Based Payments to Non-Employees .
Income Taxes
We account for income taxes under the liability method, as described in ASC 740, Income Taxes . Deferred income taxes are recognized for the tax consequences of temporary differences between the tax and financial statement reporting bases of assets and liabilities. A valuation allowance for net deferred tax assets is provided unless realizability is judged to be more likely than not.
Segment Information
ASC 280,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
We report our business under three segments: Healthcare, Technology and Research. The segments were renamed in the fourth quarter of 2015 to provide a more accurate description of the business conducted by the segment. There is no change to the composition of our reportable segments as a result of the name change. The Healthcare segment is focused on the monitoring of cardiac arrhythmias or heart rhythm disorders in a health care setting. The Technology segment focuses on the development, manufacturing, testing and marketing of medical devices to medical companies, clinics and hospitals. The Research segment includes our operations that engage in central core laboratory services in a research environment, which includes certain equipment rental and device sales.
Recent Accounting Pronouncements
Accounting Pronouncements Recently Adopted
In November 2015, the Financial Accounting Standards Board ("FASB") issued Accounting Standards Update ("ASU") 2015-17, Income Taxes: Balance Sheet Classification of Deferred Taxes . The standard requires that deferred tax assets and liabilities be classified as noncurrent on the balance sheet. Previously, deferred taxes have been separated into current and noncurrent. We have elected to early adopt this standard at December 31, 2015 and have applied this change in accounting principle retrospectively. As a result of our retrospective adoption, $271 of deferred tax assets have been reclassified from Prepaid and other current assets to Deferred tax liability on our December 31, 2014 Consolidated Balance Sheet.
In April 2015, the FASB issued ASU 2015-03, Simplifying the Presentation of Debt Issuance Costs . The standard requires debt issuance costs to be presented on the balance sheet as a direct reduction of the carrying value of the associated debt liability, consistent with the presentation of debt discounts. Previously, debt issuance costs have been presented as a deferred asset. The recognition and measurement requirements will not change as a result of this guidance. We have elected to early adopt this standard at December 31, 2015 and have applied this change in accounting principle retrospectively. As a result of our retrospective adoption, $135 of debt issuance costs have been reclassified from Other assets to Long-term debt on our December 31, 2014 Consolidated Balance Sheet.
Accounting Pronouncements Not Yet Adopted
In July 2015, the FASB issued ASU 2015-11, Simplifying the Measurement of Inventory .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We are currently evaluating the impact the adoption of this standard will have on our consolidated financial statements.
In May 2014 and August 2015, the FASB issued ASU 2014-09 and 2015-14, respectively, Revenue from Contracts with Customers , which provides guidance for revenue recognition. The standards will require revenue recognized to represent the transfer of promised goods or services to customers in an amount that reflects the consideration in which a company expects to receive in exchange for those goods or services. The standards also requires new, expanded disclosures regarding revenue recognition. The standards will be effective January 1, 2018 with early adoption permissible beginning January 1, 2017. We are currently evaluating the transition method we will elect and the impact the adoption of this standard will have on our consolidated financial statements.</t>
  </si>
  <si>
    <t>Business Combinations</t>
  </si>
  <si>
    <t>3. Business Combinations
RadCore Lab, LLC
On June 3, 2014, we acquired the assets of RadCore Lab, LLC ("RadCore"), an imaging core lab serving the biopharmaceutical and medical device research market. This acquisition broadens our offerings and adds new oncology, musculoskeletal and neurological imaging capabilities, supported by a state-of-the-art, cloud-based analysis platform. We paid $400 in cash at closing and 22,513 shares of our common stock, valued at $200 at closing. While this acquisition provides growth potential, the acquisition of RadCore did not have a material effect on our financial condition, results of operations or cash flows.
Biomedical Systems Corporation
On April 3, 2014, we completed the acquisition of substantially all of the assets of Biomedical Systems Corporation's ("BMS") cardiac event monitoring, Holter monitoring and mobile telemetry monitoring services. The acquisition gave us access to internally developed Holter software and to established customer relationships. We paid $8,000 in cash at closing and 62,859 shares of our common stock, valued at $650 at closing. While the acquisition has been included within the consolidated results of operations and financial condition from the date of the acquisition, BMS did not have a material effect on our results of operations or cash flows.
The purchase price allocation was completed in the first quarter of 2015. The amounts below represent the final fair value of assets acquired.
Fair value of assets acquired:
Property and equipment
$
Goodwill
Intangible assets
​
​
​
​
​
Net assets acquired
$
​
​
​
​
​
​
​
​
​
​
The allocation of intangible assets is comprised of the following:
Estimated Useful Life (Years)
Fair Value
Customer relationships
$
Technology
Covenants not to compete
​
​
​
​
​
​
​
​
Total intangible assets
$
​
​
​
​
​
​
​
​
​
​
​
​
​
​
​
​
Goodwill recorded in connection with this acquisition is attributable to synergies expected to arise from cost savings opportunities. All of the recorded goodwill is included in the Healthcare segment.
Mednet Healthcare Technologies, Inc.
On January 31, 2014, we acquired Mednet Healthcare Technologies, Inc., Heartcare Corporation of America, Inc., Universal Medical, Inc. and Universal Medical Laboratory, Inc. (together, "Mednet"). Mednet provides cardiac monitoring services and is an original equipment manufacturer of cardiac monitoring devices. The acquisition gave us access to established customer relationships. Upon the closing of the transaction, we acquired all of the issued and outstanding capital stock, and Mednet became a wholly-owned subsidiary. We paid $5,500 in cash at closing and 128,866 shares of our common stock, valued at $940 at closing. In addition, as a result of the acquisition, we assumed indebtedness from Mednet in the aggregate amount of $9,720, including interest. The acquisition has been included within the consolidated results of operations and financial condition from the date of the acquisition.
The purchase price allocation was completed in the first quarter of 2015. The amounts below represent the final fair value of assets acquired.
Fair value of assets acquired:
Cash and cash equivalents
$
)
Accounts receivable
Inventory
Property and equipment
Goodwill
Intangible assets
Other assets
​
​
​
​
​
Total assets acquired
Liabilities assumed:
Accounts payable
Accrued expenses
Other liabilities
Long-term debt, capital leases, note payable and related interest
​
​
​
​
​
Total liabilities assumed
​
​
​
​
​
Net assets acquired
$
​
​
​
​
​
​
​
​
​
​
The allocation of intangible assets is comprised of the following:
Estimated Useful Life (Years)
Fair Value
Customer relationships
$
Technology
Covenants not to compete
Indefinite-lived trade name
​
​
​
​
​
​
​
​
Total intangible assets
$
​
​
​
​
​
​
​
​
​
​
​
​
​
​
​
​
Goodwill recorded in connection with this acquisition is attributable to the assembled workforce and synergies expected to arise from cost savings opportunities. All of the recorded goodwill is included in the Healthcare segment.
The unaudited pro forma information below presents combined results of operations as if the acquisition had occurred at the beginning of the periods presented instead of January 31, 2014. The pro forma information presented below does not include anticipated synergies or certain other expected benefits of the acquisition and should not be used as a predictive measure of our future results of operations. Mednet contributed $23,355 in revenue for the year ended December 31, 2014.
December 31,
Unaudited pro forma information
2014
2013
Revenue
$
$
​
​
​
​
​
​
​
​
Net Loss
)
)
​
​
​
​
​
​
​
​
Net loss per common share:
Basic and Diluted
)
)
​
​
​
​
​
​
​
​
​
​
​
​
​
​
​
​
Weighted average number of shares:
Basic
​
​
​
​
​
​
​
​
​
​
​
​
​
​
​
​</t>
  </si>
  <si>
    <t>4. Inventory
Inventory consists of the following:
December 31,
2015
2014
Raw materials and supplies
$
$
Finished goods
​
​
​
​
​
​
​
​
Total inventories
$
$
​
​
​
​
​
​
​
​
​
​
​
​
​
​
​
​
Inventories, which include purchased parts, materials, direct labor and applied manufacturing overhead, are stated at the lower of cost or market, with cost determined by use of the first-in, first-out method.</t>
  </si>
  <si>
    <t>Property and Equipment</t>
  </si>
  <si>
    <t>5. Property and Equipment
Property and equipment consists of the following:
December 31,
Estimated Useful Life (Years)
2015
2014
Cardiac monitoring devices, device parts and components
3 - 5
$
$
Computers and purchased software
3 - 5
Equipment, tools and molds
3 - 5
Furniture and fixtures
7
Leasehold improvements
Life of lease
Capital leases
3 - 7
​
​
​
​
​
​
​
​
​
​
Total property and equipment, at cost
Less accumulated depreciation
)
)
​
​
​
​
​
​
​
​
​
​
Total property and equipment, net
$
$
​
​
​
​
​
​
​
​
​
​
​
​
​
​
​
​
​
​
​
​
Depreciation expense associated with property and equipment, inclusive of amortization of assets recorded under capital leases, was $8,987, $8,858 and $9,978, for the years ended December 31, 2015, 2014 and 2013, respectively.</t>
  </si>
  <si>
    <t>Goodwill and Intangible Assets</t>
  </si>
  <si>
    <t>6. Goodwill and Intangible Assets
Goodwill was recognized at the time of our acquisitions. The carrying amount of goodwill as of December 31, 2015 and 2014 was $29,831 and $29,596, respectively. The increase in goodwill during the year ended December 31, 2015 relates to the finalization of the purchase price allocation for the Mednet acquisition.
The changes in the carrying amounts of goodwill by segment were as follows:
Reporting Segment
Healthcare
Research
Technology
Total
Balance at December 31, 2014
$
$
$
$
Goodwill acquired during the year
—
—
​
​
​
​
​
​
​
​
​
​
​
​
​
​
Balance at December 31, 2015
$
$
$
$
​
​
​
​
​
​
​
​
​
​
​
​
​
​
​
​
​
​
​
​
​
​
​
​
​
​
​
​
The gross carrying amounts and accumulated amortization of our intangible assets as of December 31, 2015 and 2014 are as follows:
December 31,
Estimated Useful Life (Years)
2015
2014
Customer relationships
5 - 15
$
$
Technology including internally developed software
3 - 5
Signed backlog
1 - 4
Unsigned backlog
4
Covenants not to compete
5 - 7
​
​
​
​
​
​
​
​
​
​
Total intangible assets, gross
​
​
​
​
​
​
​
​
​
​
Customer relationships accumulated amortization
)
)
Proprietary technology accumulated amortization
)
)
Signed backlog accumulated amortization
)
)
Unsigned backlog accumulated amortization
)
)
Covenants not to compete accumulated amortization
)
)
​
​
​
​
​
​
​
​
​
​
Total accumulated amortization
)
)
​
​
​
​
​
​
​
​
​
​
Indefinite-lived trade names
Total intangible assets, net
$
$
​
​
​
​
​
​
​
​
​
​
​
​
​
​
​
​
​
​
​
​
The estimated amortization expense for the next five years and thereafter is summarized as follows at December 31, 2015:
2016
$
2017
2018
2019
2020
Thereafter
​
​
​
​
​
Total estimated amortization
$
​
​
​
​
​
​
​
​
​
​
Amortization expense for the years ended December 31, 2015, 2014, and 2013 was $3,501, $3,692 and $2,340, respectively.
At December 31, 2015, 2014 and 2013, we performed our required annual impairment test of goodwill and indefinite lived intangibles. Based on these impairment tests, we determined that there was no impairment.</t>
  </si>
  <si>
    <t>Accrued Expenses</t>
  </si>
  <si>
    <t>7. Accrued Expenses
Accrued expenses consisted of the following:
December 31,
2015
2014
Accrued compensation
$
$
Accrued professional fees
Accrued purchases
Accrued restructuring costs
Other
​
​
​
​
​
​
​
​
Total
$
$
​
​
​
​
​
​
​
​
​
​
​
​
​
​
​
​</t>
  </si>
  <si>
    <t>Other Charges</t>
  </si>
  <si>
    <t>8. Other Charges
We account for expenses associated with exit or disposal activities in accordance with ASC 420, Exit or Disposal Cost Obligations, and record the expenses in Other charges in our statement of operations, and record the related accrual in the Accrued expenses line of our balance sheet.
We account for expenses associated with integration and certain litigation as Other charges as incurred. These costs are primarily disclosed as Legal fees and Professional fees below. These expenses were primarily a result of legal fees related to patent litigation and the Civil Investigative Demand, as well as activities surrounding our acquisitions. A summary of these expenses is as follows:
Year ended December 31,
2015
2014
2013
Legal fees
$
$
$
Severance and employee related costs
Professional fees
Expenses related to facility closure
—
—
​
​
​
​
​
​
​
​
​
​
​
Total
$
$
$
​
​
​
​
​
​
​
​
​
​
​
​
​
​
​
​
​
​
​
​
​
​</t>
  </si>
  <si>
    <t>Shareholders' Equity</t>
  </si>
  <si>
    <t>Stockholders' Equity</t>
  </si>
  <si>
    <t>9. Shareholders' Equity
Common Stock
As of December 31, 2014 and 2013, we were authorized to issue 200,000,000 shares of common stock. As of December 31, 2015 and 2014, we had 27,277,939 and 26,693,248 shares outstanding, respectively.
Preferred Stock
We maintain an unregistered blank check preferred stock class. As of December 31, 2015 and 2014, there were no shares authorized and outstanding.
Stock-Based Compensation
2008 Equity Incentive Plan
Our 2008 Equity Incentive Plan (the 2008 Option Plan) became effective on March 18, 2008. The Plan permits our Board of Directors to grant incentive stock options to employees and non-qualified stock options, restricted stock, performance stock and other stock-based incentive awards to officers, directors, employees and consultants. On that date, we began granting options to purchase shares of common stock to employees, executives, directors and consultants. Under the terms of the 2008 Option Plan, all available shares in the 2003 Option Plan's share reserve automatically rolled into the 2008 Option Plan. Any cancellations or forfeitures of granted options under the 2003 Option Plan also automatically roll into the 2008 Option Plan. Beginning on January 1, 2009, and each year thereafter, the number of options available to be granted under the plan will increase by the lesser of 4% of the total number of common shares outstanding or 1,500,000 shares.
Options granted under the 2008 Option Plan have exercise prices not less than the fair market value at the date of grant and have an expiration date of no greater than ten years from the date of grant. There is no predetermined vesting schedule provided in the 2008 Option Plan, and vesting is determined by the Board of Directors on the date of grant.
The 2008 Equity Incentive Plan has 2,050,388 shares available for grant as of December 31, 2015.
Stock option activity is summarized for the years ended December 31, 2015, 2014 and 2013 as follows:
Number of Shares
Weighted Average Exercise Price
Options outstanding as of December 31, 2012
$
​
​
​
​
​
​
​
​
​
​
​
​
​
​
​
​
Granted
$
Cancelled
)
$
Exercised
)
$
​
​
​
​
​
​
​
​
Options outstanding as of December 31, 2013
$
​
​
​
​
​
​
​
​
​
​
​
​
​
​
​
​
Granted
$
Cancelled
)
$
Exercised
)
$
​
​
​
​
​
​
​
​
Options outstanding as of December 31, 2014
$
​
​
​
​
​
​
​
​
​
​
​
​
​
​
​
​
Granted
$
Cancelled
)
$
Exercised
)
$
​
​
​
​
​
​
​
​
Options outstanding as of December 31, 2015
$
​
​
​
​
​
​
​
​
​
​
​
​
​
​
​
​
A summary of total outstanding stock options as of December 31, 2015 is as follows:
Options Outstanding
Options Exercisable
Range of Exercise Price
Number Outstanding
Weighted Average Remaining Contractual Life (in years)
Weighted Average Exercise Price
Number Exercisable
Weighted Average Remaining Contractual Life (in years)
Weighted Average Exercise Price
$0.70 - $7.50
$
$
$7.51 - $15.00
$
$
$15.01 - $22.50
$
$
$22.51 - $31.18
$
$
​
​
​
​
​
​
​
​
​
​
​
​
​
​
​
​
​
​
​
​
$0.70 - $31.18
$
$
​
​
​
​
​
​
​
​
​
​
​
​
​
​
​
​
​
​
​
​
​
​
​
​
​
​
​
​
​
​
​
​
​
​
​
​
​
​
​
​
The table below summarizes certain additional information with respect to our options:
(In thousands)
2015
2014
2013
Aggregate intrinsic value of options outstanding at year-end
$
$
$
Aggregate intrinsic value of options exercisable at year-end
Aggregate intrinsic value of options exercised during the year
Total cash received from the exercise of stock options for the year ended December 31, 2015, 2014 and 2013 was $291, $529 and $467, respectively. The tax benefit was fully reserved for through a tax valuation allowance.
Restricted stock units activity is summarized for the years ended December 31, 2015, 2014 and 2013 as follows:
Number of Shares
Weighted Average Grant Date Fair Value
Restricted stock outstanding as of December 31, 2012
$
​
​
​
​
​
​
​
​
​
​
​
​
​
​
​
​
Granted
$
Forfeited
)
$
Vested
)
$
​
​
​
​
​
​
​
​
Restricted stock outstanding as of December 31, 2013
$
​
​
​
​
​
​
​
​
​
​
​
​
​
​
​
​
Granted
$
Forfeited
)
$
Vested
)
$
​
​
​
​
​
​
​
​
Restricted stock outstanding as of December 31, 2014
$
​
​
​
​
​
​
​
​
​
​
​
​
​
​
​
​
Granted
$
Forfeited
)
$
Vested
)
$
​
​
​
​
​
​
​
​
Restricted stock outstanding as of December 31, 2015
$
​
​
​
​
​
​
​
​
​
​
​
​
​
​
​
​
In addition, a summary of total outstanding RSUs as of December 31, 2015 is as follows:
Range of Grant Price
RSUs Outstanding
$2.16 - $6.75
$6.76 - $9.75
​
​
​
​
​
$2.16 - $9.75
​
​
​
​
​
​
​
​
​
​
Performance stock units ("PSUs") activity is summarized for the years ended December 31, 2015 and 2014 as follows:
Number of Shares
Weighted Average Grant Date Fair Value
Performance stock outstanding as of December 31, 2013
—
—
​
​
​
​
​
​
​
​
​
​
​
​
​
​
​
​
Granted
$
Forfeited
—
—
Vested
—
—
​
​
​
​
​
​
​
​
Performance stock outstanding as of December 31, 2014
$
​
​
​
​
​
​
​
​
​
​
​
​
​
​
​
​
Granted
—
—
Forfeited
)
$
Vested
—
—
​
​
​
​
​
​
​
​
Performance stock outstanding as of December 31, 2015
$
​
​
​
​
​
​
​
​
​
​
​
​
​
​
​
​
Stock compensation expense is only recognized for outstanding PSUs where the performance conditions are deemed probable for achievement. For the years ended December 31, 2015 and 2014, we incurred PSU expenses of $711 and $0, respectively. We expect to recognize $444 of stock compensation expense over the year ended December 31, 2016 related to outstanding PSUs.
During the year ended December 31, 2015, 200,000 performance stock options ("PSOs") were granted. There were no forfeitures or vesting of PSOs during the year ended December 31, 2015. Stock compensation expense will only be recognized once the performance conditions of the outstanding PSOs have been met. No stock compensation expense has been recognized related to the PSOs during the year ended December 31, 2015.
We estimate the fair value of our share-based awards to employees and director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tock-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We have never paid, and do not expect to pay, dividends in the foreseeable future.
The fair value of our stock-based awards was estimated at the date of grant using the following weighted average assumptions:
Year Ended December 31,
2015
2014
2013
Expected volatility
%
%
%
Expected term (in years)
Weighted average risk-free interest rate
%
%
%
Expected dividends
%
%
%
Weighted average grant date fair value per option
$
$
$
Weighted average grant date fair value per RSU
$
$
$
Based on our historical experience of options and restricted stock units that cancel before becoming fully vested, we have assumed an annualized forfeiture rate of 9.2% for options, 6.7% for restricted stock units and 0.0% for performance stock units. Under the true-up provision of ASC 718, we will record additional expense if the actual forfeiture rate is lower than estimated, and will record a recovery of prior expense if the actual forfeiture rate is higher than estimated.
The total compensation cost of options granted but not yet vested at December 31, 2015, 2014 and 2013 was approximately $3,608, $2,744 and $2,644, respectively, which is expected to be recognized over a weighted average period of 2.66 years, 2.68 years and 2.14 years, respectively. Unvested stock options as of December 31, 2015 and 2014 were 837,915 and 1,102,930, respectively. As of December 31, 2015 and 2014, the weighted average grant date fair values per unvested option were $4.82 and $5.19, respectively.
The stock-based compensation expense related to unvested RSUs not yet recognized at December 31, 2015, 2014 and 2013 was approximately $2,869, $1,979 and $1,795, respectively, which is expected to be recognized over a weighted average period of 1.69 years, 1.50 years and 1.31 years, respectively. Unvested RSUs as of December 31, 2015 and 2014 were 690,936 and 864,634, respectively. As of December 31, 2015 and 2014, the weighted average grant date fair values per unvested RSU were $6.85 and $4.23, respectively.
Employee Stock Purchase Plan
In July 2008, we made available an Employee Stock Purchase Plan ("ESPP") in which substantially all of our full-time employees became eligible to participate effective March 18, 2008. Under the plan, employees may contribute through payroll deductions up to 15% of their compensation toward the purchase of our common stock, or $21, whichever is lower. The price per share is equal to the lower of 85% of the fair market price on the first day of the offering period, or 85% of the fair market price on the day of purchase. Proceeds received from the issuance of shares are credited to stockholders' equity in the period that the shares are issued. In 2015, 192,106 shares were purchased in accordance with the ESPP. Net proceeds from the issuance of shares of common stock under the ESPP for the year ended December 31, 2015 were $933. In January 2015, the number of shares available for grant was increased by 267,240, per the ESPP plan documents. At December 31, 2015, 503,285 shares remain available for purchase under the ESPP. For the years ended December 31, 2015, 2014 and 2013, we incurred ESPP expenses of $420, $408 and $211, respectively.
Option Acceleration
On December 1, 2009, we accelerated the vesting of certain employees' unvested options that were deeply out-of-the-money. The acceleration was done because we believed that there was no longer a compensation incentive tied to performance, given the exercise price of the options that were accelerated. Consistent with ASC 718, we continued to expense the accelerated options over the remaining service period. We do not have a static policy threshold to use for determining whether an option is deeply out-of-the-money. Rather, we believe that the determination should be made in light of current market conditions, probability of stock price recovery within the remaining service period and historical volatility of our stock price. For the purposes of this option acceleration, we determined that options that were out-of-the-money by 30% or more were deeply out-of-the-money. As a result of the option acceleration, approximately 309,000 previously unvested shares became fully vested on December 1, 2009. We incurred an expense of $137 associated with the accelerated options for the year ended December 31, 2013, which has been recorded in the General and administrative line of the consolidated statement of operations. No associated expense has been recorded for the years ended December 31, 2014 and 2015.</t>
  </si>
  <si>
    <t>Income Taxes</t>
  </si>
  <si>
    <t>10. Income Taxes
We have deferred income tax assets totaling $55,760 at December 31, 2015, consisting primarily of federal and state net operating loss and credit carryforwards. Due to uncertainty regarding the ultimate realization of these net operating loss and credit carryforwards and other deferred income tax assets, we have established a full valuation allowance (net of deferred tax liabilities for indefinite lived intangibles) on our deferred taxes and will recognize the benefits only as reassessment indicates the benefits are realizable. The determination of the required valuation allowance against net deferred tax assets was made without taking into account the deferred taxes created from the book and tax differences on indefinite-lived assets. All other deferred tax liabilities were properly used as a source of income to support a portion of the deferred tax assets.
Our provision for income taxes for 2015 of $468 primarily relates to Alternative Minimum Tax ("AMT") levied on current year taxable income net of allowable AMT net operating loss carryovers, as well as an increase in the deferred tax liability created by the book to tax differences on indefinite-lived assets.
We performed an analysis to determine the extent to which we can use our net operating loss carryforwards and other deferred tax assets in future periods, subject to certain limitations imposed by the Internal Revenue Code. We concluded that largely because of our cumulative history of pre-tax losses in years prior to 2015, we cannot predict that the benefits of the net operating loss carryforwards will be realized in future periods, and therefore we continue to provide a full valuation allowance for net deferred tax assets (exclusive of deferred tax liabilities for indefinite-lived intangibles). One significant piece of negative evidence contributing to the full valuation allowance is our cumulative history of pre-tax book losses. At December 31, 2015, we cannot identify sufficient positive evidence to overcome the significant negative evidence. We will perform a similar analysis during 2016 to reassess the ability to realize the net operating loss carryforwards and other deferred tax assets in the future
Deferred taxes result from temporary differences between the carrying amounts of assets and liabilities used for financial reporting purposes and the amounts used for income tax purposes. The significant components of our deferred taxes are as follows:
December 31,
2015
2014
Deferred tax assets:
Net operating loss carryforwards
$
$
Research &amp; development and AMT credit carryforwards
Stock option grants
Allowance for doubtful accounts
Deferred revenue
Other, net
​
​
​
​
​
​
​
​
Total deferred tax assets
Less valuation allowance
)
)
​
​
​
​
​
​
​
​
Net deferred tax assets
Deferred tax liabilities:
Property, plant and equipment
)
)
Identified intangible assets
)
)
Indefinite-lived intangible assets
)
)
Prepaid insurance
)
)
​
​
​
​
​
​
​
​
Total deferred tax liabilities
)
)
​
​
​
​
​
​
​
​
Net deferred tax liability
$
)
$
)
​
​
​
​
​
​
​
​
​
​
​
​
​
​
​
​
Reconciliations between expected income taxes computed at the federal rate of 35% for each of the years ended December 31, 2015, 2014 and 2013, and the provision (benefit) for income taxes is as follows:
Years ended December 31,
2015
2014
2013
Income tax provision (benefit) at statutory rate
$
$
)
$
)
State income tax, net of federal benefit
)
Stock-based compensation
Research and development
)
)
Other
(Decrease) increase in valuation allowance
)
​
​
​
​
​
​
​
​
​
​
​
Provision for (benefit from) income taxes
$
$
)
$
​
​
​
​
​
​
​
​
​
​
​
​
​
​
​
​
​
​
​
​
​
​
The decrease in the valuation allowance in December 31, 2015 is due to current year income. At December 31, 2015, we had federal net operating loss carryforwards of approximately $93,364 to offset future federal taxable income expiring in various years starting in 2018 through 2035. At December 31, 2015, we had state net operating loss carryforwards of $60,491, which expire in various years starting in 2015 through 2035. Additionally, we have credit carryforwards, primarily related to Research and Development, of $5,115, which begin to expire in 2021 through 2035.
The ultimate realization of deferred tax assets is dependent upon the generation of future taxable income during the periods in which those temporary differences are deductible.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Section 383 of the Internal Revenue Code imposes similar limitations on other tax attributes such as research and development credits.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Currently, a portion of our loss carryforwards is limited under Section 382.
The components of our provision for (benefit from) income taxes are summarized as follows:
Year Ended December 31,
2015
2014
Current:
Federal
$
$
—
State
​
​
​
​
​
​
​
​
Total provision for income taxes
​
​
​
​
​
​
​
​
Deferred:
Federal
)
State
)
​
​
​
​
​
​
​
​
Total deferred provision for (benefit from) income taxes
)
​
​
​
​
​
​
​
​
Total provision for (benefit from) income taxes
$
$
)
​
​
​
​
​
​
​
​
​
​
​
​
​
​
​
​
The U.S. Internal Revenue Service concluded its examination of our U.S. federal tax returns for all years through 2010. Because of net operating losses, our U.S. federal tax returns statutes for those years will remain subject to examination until the losses are utilized. Additionally, state tax return statutes generally remain open due to operating losses.
We do not have a tax reserve recorded for tax contingencies. As of December 31, 2015 and 2014, we have not identified any uncertain tax positions and therefore, we have no tax reserve recorded as of December 31, 2015 and 2014.</t>
  </si>
  <si>
    <t>Commitments and Contingencies</t>
  </si>
  <si>
    <t>11. Commitments and Contingencies
Leases
We lease our principal administrative and service facilities as well as office equipment under non-cancelable operating leases expiring at various dates through 2021. The terms of the leases are renewable at the end of the lease term. Payments made under operating leases are charged to operations on a straight-line basis over the period of the lease. Differences between straight-line expense and cash payments are recorded as Deferred rent. Rent expense was $3,777, $3,721 and $3,622 for the years ended December 31, 2015, 2014 and 2013, respectively.
We have entered into and acquired capital leases with various expiration dates through 2017 which were used to finance equipment, furniture and monitoring devices.
Future minimum lease payments under non-cancelable operating and capital leases are summarized as follows at December 31, 2015:
Operating Leases
Capital Leases
2016
$
$
2017
2018
—
2019
—
2020
—
Thereafter
—
​
​
​
​
​
​
​
​
$
$
​
​
​
​
​
​
​
​
​
​
​
​
​
​
​
​</t>
  </si>
  <si>
    <t>Credit Agreement</t>
  </si>
  <si>
    <t>12. Credit Agreement
Credit Agreement
On December 30, 2014, we entered into a Credit Agreement with Healthcare Financial Solutions, LLC, ("HFS"), previously The General Electric Capital Corporation ("GE Capital"),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 and (ii) Revolving Loans up to $15,000, which remain undrawn. The loan is recorded on our balance sheet in the amount of $23,194, which is net of a debt issuance discount of $794 related to fees paid to HFS and deferred charges of $74.
The HFS Loans bear interest at an annual rate of LIBOR plus 4.0%, subject to a LIBOR floor of 1.0%. The outstanding principal of the Term Loan will be paid as follows:
•
Beginning April 1, 2015, the principal amount of the Term Loan will be repaid, on a quarterly basis, in installments of $312, plus accrued interest;
•
Beginning January 1, 2018, the principal amount of the Term Loan will be repaid, on a quarterly basis, in installments of $625, plus accrued interest;
•
Beginning October 1, 2019, the remaining $16,563 will be paid in full on or before December 30, 2019, or such earlier date upon an acceleration of the Term Loan by the Lenders upon an event of default or termination by us.
The Loans are secured by substantially all of our assets and by a pledge of the capital stock of our U.S. based subsidiaries as well as a pledge of 65% of the capital stock of Cardiocore Lab LTD. and BioTelemetry Belgium, BVBA.
Covenants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December 31, 2015, we were in compliance with our covenants.
The Credit Agreement also contains excess payment terms based on the company's financial position. No excess payments will become due in 2016 as a result of our financial position as of December 31, 2015.
Debt Extinguishment
In February 2014, we entered into a Credit and Security Agreement with The Bancorp Bank for an aggregate amount of $9,830. The proceeds were used to pay off the assumed debt of $8,563 associated with the Mednet acquisition and to fund Mednet's working capital needs.
In December 2014, we used the proceeds of the HFS Loans to repay in full the $17,411 outstanding balances of the existing debt. In connection with this repayment, we incurred a debt extinguishment loss of $372, included in Other (loss) income, net in our consolidated statements of operations. This loss includes a pre-payment penalty paid as well as the write-off of the unamortized deferred financing fees related to the existing debt.</t>
  </si>
  <si>
    <t>Employee Benefit Plan</t>
  </si>
  <si>
    <t>13. Employee Benefit Plan
We sponsor a 401(k) Retirement Savings Plan (the Plan) for all eligible employees who meet certain requirements. Participants may contribute, on a pre-tax basis, up to the maximum allowable amount pursuant to Section 401(k) of the Internal Revenue Code. We are not required to contribute to the Plan. In January 2014, we adopted an amendment to the Plan that allowed for an employer matching contribution of 100% of the first 3% of the employees' salary, and 50% of the next 2% of the employees' salary. For the years ended December 31, 2015, 2014 and 2013, we contributed $1,786, $1,483, and $0, respectively. Employer contributions vest immediately.</t>
  </si>
  <si>
    <t>Segment Information</t>
  </si>
  <si>
    <t>14. Segment Information
We operate under three reportable segments: Healthcare, Technology and Research. The Healthcare segment is focused on the monitoring of cardiac arrhythmias or heart rhythm disorders with our comprehensive suite of cardiac monitoring solutions in a health care setting. The Technology segment focuses on the development, manufacturing, testing and marketing of medical devices to medical companies, clinics and hospitals. Our Research segment is engaged in central core laboratory services providing cardiac monitoring, imaging, scientific consulting and data management services for drug and medical device trials. Intercompany revenue relating to the manufacturing of devices by the Technology segment for the other segments is included on the intersegment revenue line.
Expenses that can be specifically identified with a segment have been included as deductions in determining pre-tax segment income. Any remaining expenses including research and development costs incurred by the Technology segment for the benefit of the other segments as well as the elimination of costs associated with intercompany revenue are included in Corporate and Other. Also included in Corporate and Other is the Department of Justice settlement, as well as interest expense, net and other financing expenses. We do not allocate assets to the individual segments. Mednet and BMS are primarily included in the Healthcare segment; with the product manufacturing and sales portions being included in the Technology segment. RadCore is included in the Research segment.
Healthcare
Research
Technology
Corporate and Other
Consolidated
2015
Revenues
$
$
$
$
—
$
Intersegment revenues
—
)
—
Income (loss) before income taxes
)
Depreciation and amortization
Capital expenditures
—
Healthcare
Research
Technology
Corporate and Other
Consolidated
2014
Revenues
$
$
$
$
—
$
Intersegment revenues
—
—
)
—
Income (loss) before income taxes
)
)
)
Depreciation and amortization
Capital expenditures
—
Healthcare
Research
Technology
Corporate and Other
Consolidated
2013
Revenues
$
$
$
$
—
$
Intersegment revenues
—
—
)
—
Income (loss) before income taxes
)
)
Depreciation and amortization</t>
  </si>
  <si>
    <t>Legal Proceedings</t>
  </si>
  <si>
    <t>15. Legal Proceedings
From time to time, in the ordinary course of business and like others in the industry, we receive requests for information from government agencies in connection with their regulatory or investigational authority or are involved in traditional employment or business litigation. We review such requests and notices and take appropriate action.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it concludes it is probable that a liability has been incurred and the amount of the loss can be estimated.
Department of Justice Civil Investigation
On August 25, 2011, we received a Civil Investigative Demand issued by the U.S. Department of Justice, Western District of Washington. The CID states that it was issued in the course of an investigation under the Federal False Claims Act and seeks documents for the period January 1, 2007 through the date of the CID. The CID indicates that the investigation concerns allegations that we may have used inappropriate diagnosis codes when submitting claims for payment to Medicare for our real-time, MCOT™ services. During the second quarter of 2014, we reached an agreement in principle for a potential settlement. As a result, we recorded a non-operating charge of $6,400 in the first half of 2014. During the first quarter 2015, the settlement agreement was finalized and we paid $6,400 to the Department of Justice. As part of the settlement, we are not subject to any ongoing obligations or requirements.
CardioNet v. Mednet and MedTel Et Al.
On May 8, 2012, CardioNet filed suit against Mednet Healthcare Technologies, Inc., MedTel 24, Inc., et al . for patent infringement related to the making, use, offering for sale, and sale of the Heartrak ECAT device and monitoring services. The suit asserted that the defendants are infringing CardioNet's U.S. Patent Nos. 7,212,850, 7,907,996, 6,569,095, 7,587,237 and 7,941,207, which generally cover data collection and reporting. This litigation concluded on January 31, 2014 when the Court entered a Consent Judgment declaring all five CardioNet patents valid and enforceable, and infringed upon by the defendants' making, using, offering to sell, or selling the Heartrak ECAT device and monitoring services. Under the terms of the Consent Judgment entered by the Court, Medtel 24 was granted a limited, non-exclusive, license for the Heartrak ECAT system for a period of one year. On the 364th day of such license, MedTel 24 filed a Motion to Set Aside the Consent Judgment and served us with a Demand for Arbitration.
On July 22, 2015, the Court upheld the enforceability of its previously issued Consent Judgment. On October 2, 2015, the Court issued an Order finding MedTel in contempt of the Consent Judgment. MedTel was ordered to return, within 21 days of the Order, all of the Heartrak ECAT materials it improperly retained in violation of the Consent Judgment. The Court further ordered that MedTel's CEO was required to submit a declaration to the Court that all of the materials have been returned within the 21-day window. MedTel delivered the Heartrak ECAT material in compliance with the Order. In a separate Order, the Court ordered MedTel to issue payment for CardioNet's lost profits and expenses totaling $848 as well as attorney fees in the amount of $975. While we intend to vigorously pursue collection, there can be no assurance as to whether MedTel will be able to satisfy the amount covered by the award, and therefore no amount has been recorded.
CardioNet v. ScottCare Litigation
On May 8, 2012, CardioNet filed suit against The ScottCare Corporation and Ambucor Health Solutions, Inc. in the United States District Court for the Eastern District of Pennsylvania (Civil Action No. 2:12-CV-2516- PBT) for patent infringement under the same five CardioNet patents at issue in the Mednet litigation, related to the making, use, sale, and offering for sale of the ScottCare TeleSentry Mobile Cardiac Telemetry device and monitoring services. CardioNet is seeking an injunction against each defendant, as well as monetary damages. The ScottCare Corporation has asserted counterclaims alleging the patents in suit are invalid and not infringed. The trial court heard argument on motions for summary judgment and motions to limit expert testimony in June 2015, but has not yet issued rulings on these motions. ScottCare has dropped all invalidity challenges with respect to one of the patents in the suit. A trial date has been set for September 12, 2016. Consistent with the accounting for contingent liabilities, no accrual has been recorded in the financial statements. We are vigorously pursuing our claims and defending against the counterclaims.
CardioNet v. InfoBionic
CardioNet, LLC and Braemar Manufacturing, LLC (collectively, "CardioNet") filed a patent infringement lawsuit against InfoBionic, Inc. on May 8, 2015, in the United States District Court for the District of Massachusetts. CardioNet asserts that InfoBionic's MoMe™ Kardia System infringes CardioNet's U.S. Patent Nos. 6,225,901, 6,940,403, 7,212,850, and 7,907,996, relating to collection and reporting of data. CardioNet seeks an injunction and enhanced damages for willful infringement because InfoBionic had prior knowledge of the asserted patents. In response to CardioNet's infringement assertion, in August 2015, InfoBionic filed petitions at the U.S. Patent and Trademark Office for Inter Partes review ("IPR") of the four asserted patents and filed motions with the District Court to dismiss or stay the lawsuit. The Patent Office has not decided whether it will institute IPR proceedings. The District Court denied InfoBionic's motions and set a claims construction hearing for May 2016 and close of fact discovery for June 2016.</t>
  </si>
  <si>
    <t>Quarterly Financial Data (Unaudited)</t>
  </si>
  <si>
    <t>16. Quarterly Financial Data (Unaudited)
The following tables summarize the unaudited quarterly financial data for the last two fiscal years.
First Quarter
Second Quarter
Third Quarter
Fourth Quarter
(in thousands, except per share amount)
2015
Total revenues
$
$
$
$
Gross profit
Other charges
Income from operations
Net income (loss)
)
Basic net income (loss) per share
$
)
$
$
$
Diluted net income (loss) per share
$
)
$
$
$
2014
Total revenues
$
$
$
$
Gross profit
Other charges
(Loss) income from operations
)
)
)
Net income (loss)
)
)
)
)
Basic net income (loss) per share
$
)
$
)
$
)
$
)
Diluted net income (loss) per share
$
)
$
)
$
)
$
)</t>
  </si>
  <si>
    <t>Subsequent Events</t>
  </si>
  <si>
    <t>17. Subsequent Events
We have evaluated subsequent events through February 22, 2016. None have been identified.</t>
  </si>
  <si>
    <t>Schedule II-Allowance for Doubtful Accounts</t>
  </si>
  <si>
    <t>Allowance for Doubtful Accounts</t>
  </si>
  <si>
    <t>SCHEDULE II
Beginning Balance
Additions Charged To Expense
Deductions From Reserve
Ending Balance
Allowance for Doubtful Accounts
Year ended December 31, 2015
$
$
$
)
$
Year ended December 31, 2014
$
$
$
)
$
Year ended December 31, 2013
$
$
$
)
$</t>
  </si>
  <si>
    <t>Summary of Significant Accounting Policies (Policies)</t>
  </si>
  <si>
    <t>Principles of Consolidation</t>
  </si>
  <si>
    <t>Principles of Consolidation
The accompanying consolidated financial statements include the accounts of BioTelemetry and its wholly owned subsidiaries. All significant intercompany transactions and balances have been eliminated in consolidation.</t>
  </si>
  <si>
    <t>Use of Estimates</t>
  </si>
  <si>
    <t>Use of Estimates
The preparation of financial statements in conformity with accounting principles generally accepted in the United States requires that management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from those estimates.</t>
  </si>
  <si>
    <t>Fair Value of Financial Instruments</t>
  </si>
  <si>
    <t>Fair Value of Financial Instruments
The fair value of financial instruments is defined as the amount at which the instrument could be exchanged in a current transaction between willing parties. Our financial instruments consist primarily of cash and cash equivalents, accounts receivable, other receivables, accounts payable, short-term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4,063 as of December 31, 2015. This is equal to the nominal value, carrying value exclusive of debt discount and deferred charges. We did not have any Level 3 assets or liabilities for the periods ended December 31, 2015 and 2014.</t>
  </si>
  <si>
    <t>Cash and Cash Equivalents</t>
  </si>
  <si>
    <t>Cash and Cash Equivalents
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minimal interest rate risk.</t>
  </si>
  <si>
    <t>Accounts Receivable and Allowance for Doubtful Accounts</t>
  </si>
  <si>
    <t>Accounts Receivable and Allowance for Doubtful Accounts
Accounts receivable related to the Healthcare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We record an allowance for doubtful accounts based on the aging of receivables using historical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 party reimbursement, it is possible that our estimates of collectability could change, which could have a material impact on our operations and cash flows.
Other receivables related to the Technology and Research segments are recorded at the time revenue is recognized, or when products are shipped or services are performed. We estimate allowance for doubtful accounts on a specific account basis, and consider several factors in our analysis including customer specific information and aging of the account.
We write off receivables when the likelihood for collection is remote and when we believe collection efforts have been fully exhausted and we do not intend to devote additional resources in attempting to collect. We perform write-offs on a monthly basis. In the Healthcare segment, we wrote off $7,082 and $6,494 of receivables for the years ended December 31, 2015 and 2014, respectively. The impact was a reduction of gross receivables and a reduction in the allowance for doubtful accounts. There were no material write offs in the Technology and Research segments. Additionally, we recorded bad debt expense of $8,047, $9,347 and $7,787 for the years ended December 31, 2015, 2014 and 2013, respectively.</t>
  </si>
  <si>
    <t>Concentrations of Credit Risk</t>
  </si>
  <si>
    <t>Concentrations of Credit Risk
Financial instruments that potentially subject us to concentrations of credit risk consist primarily of cash, cash equivalents and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all collection efforts have ceased.
At December 31, 2015, 2014 and 2013, one customer, Medicare, accounted for 13% 16%, and 15%, respectively, of our gross accounts receivable.</t>
  </si>
  <si>
    <t>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t>
  </si>
  <si>
    <t>Property and Equipment
Property and equipment is recorded at cost, except for assets acquired in business combinations.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t>
  </si>
  <si>
    <t>Impairment of Long-Lived Assets</t>
  </si>
  <si>
    <t>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mpairment losses are recognized when the sum of the expected discounted future cash flows is less than the assets' carrying value.</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our share of the investee's earnings or losses together with other-than-temporary impairments which are recorded through Interest and other loss, net in the consolidated statements of operations.
In December 2015, we acquired approximately 29% of the outstanding stock of Well Bridge Health, Inc. through the conversion of an outstanding note receivable and the related accrued interest. The investment is accounted for under the equity method. As of December 31, 2015, $1,100 was recorded under Other assets. The equity method basis difference of $891 was allocated to equity method goodwill. For the year ended December 31, 2015, no dividends were received and our share of the investee's earnings were not material.</t>
  </si>
  <si>
    <t>Goodwill and Acquired Intangible Assets</t>
  </si>
  <si>
    <t>Goodwill and Acquired Intangible Assets
Goodwill is the excess of purchase price of an acquired business over the amounts assigned to assets acquired and liabilities assumed in a business combination. In accordance with ASC 350, Intangibles—Goodwill and Other , goodwill is reviewed for impairment annually, or when events arise that could indicate that impairment exists. The provisions of ASC 350 require that we perform a two-step impairment test.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an impairment loss equal to the difference is recorded.
For the purpose of performing our goodwill impairment analysis in 2015, we consider our business to be comprised of three reporting units: Healthcare, Technology and Research.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 traded companies that are similar to us.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s other than goodwill consists of a comparison of the fair value of the indefinite-lived intangible asset to the carrying value of the asset. We estimate the fair value of the indefinite-lived intangibles using the relief from royalty method.</t>
  </si>
  <si>
    <t>Revenue Recognition</t>
  </si>
  <si>
    <t>Revenue Recognition
We recognize approximately 82% of our total revenue from patient monitoring services in our Healthcare segment. We receive a significant portion of this revenue from third party commercial payors and governmental entities. We also receive reimbursement directly from patients through co-pay, deductibles and self-pay arrangements. Revenue from the Medicare program is based on reimbursement rates set by CMS.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 party payors, are recorded upon settlement. If we do not have consistent historical information regarding collectability from a given payor, revenue is recognized when cash is received. Unearned amounts are appropriately deferred until service has been completed. For the years ended December 31, 2015, 2014 and 2013, revenue from Medicare as a percentage of total revenue was 34%, 32% and 35%, respectively.
Revenue in our Technology segment is received from the sale of products, product repair and supplies which are recognized when shipped, or as service is completed.
Research revenue includes revenue for core laboratory services. Our Research revenues are provided on a fee for service basis, and revenue is recognized as the related services are performed. We also provide consulting services on a time and materials basis and recognize revenues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some of which is typically nonrefundable upon contract termination. Unearned revenues, including upfront deposits, are deferred, and then recognized as the services are performed.
For arrangements with multiple deliverables, the revenue is allocated to each element (both delivered and undelivered items) based on their relative selling prices or management's best estimate of their selling prices, when vendor-specific or third-party evidence is unavailable.
We record reimbursements received for out-of-pocket expenses, including freight, incurred as revenue in the accompanying consolidated statements of operations. Revenue generally is recognized net of any taxes collected from customers and subsequently remitted to government authorities.</t>
  </si>
  <si>
    <t>Research and Development Costs</t>
  </si>
  <si>
    <t>Research and Development Costs
Research and development costs are charged to expense as incurred.</t>
  </si>
  <si>
    <t>Net Income (loss)</t>
  </si>
  <si>
    <t>Net Income (loss)
We compute net income (loss) per share in accordance with ASC 260, Earnings Per Share . The following summarizes the potential outstanding common stock as of the end of each period:
December 31, 2015
December 31, 2014
December 31, 2013
Employee stock purchase plan estimated share options outstanding
Common stock options and restricted stock units ("RSUs") outstanding
Common stock available for grant
Common stock
​
​
​
​
​
​
​
​
​
​
​
Total
​
​
​
​
​
​
​
​
​
​
​
​
​
​
​
​
​
​
​
​
​
​
Basic net income (loss) per share is computed by dividing net income (loss) by the weighted average number of common shares outstanding during the period. Diluted net income (loss) per share is computed by giving effect to all potential dilutive common shares, including stock options and RSUs.
The following table presents the calculation of historical basic and diluted net income (loss) per share:
Year Ended December 31,
2015
2014
2013
(in thousands, except per share amounts)
Numerator:
Net income (loss)
$
$
)
$
)
Denominator:
Weighted average shares used in computing basic net income (loss) per share
Potential dilutive common shares due to dilutive stock option and restricted stock units
—
—
​
​
​
​
​
​
​
​
​
​
​
Weighted average shares used in computing diluted net income (loss) per share
​
​
​
​
​
​
​
​
​
​
​
​
​
​
​
​
​
​
​
​
​
​
Net income (loss) per share:
Basic net income (loss) per share
$
$
)
$
)
​
​
​
​
​
​
​
​
​
​
​
​
​
​
​
​
​
​
​
​
​
​
Diluted net income (loss) per share
$
$
)
$
)
​
​
​
​
​
​
​
​
​
​
​
​
​
​
​
​
​
​
​
​
​
​
If the outstanding vested options or RSUs were exercised or converted into common stock, the result would be anti-dilutive for the years ended December 31, 2014 and 2013. Accordingly, basic and diluted net loss per share are the same for the years ended December 31, 2014 and 2013. Additionally, certain stock options, which are priced higher than the market price of our shares as of December 31, 2015, would be anti-dilutive and therefore have been excluded from the weighted average shares used in computing diluted net income (loss) per share. These options could become dilutive in future periods.</t>
  </si>
  <si>
    <t>Stock-Based Compensation</t>
  </si>
  <si>
    <t>Stock-Based Compensation
ASC 718, Compensation—Stock Compensation , addresses the accounting for share-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period during which the employee is required to provide service in exchange for the award (the vesting period). ASC 718 requires that an entity measure the cost of liability-based service awards based on current fair value that is re-measured subsequently at each reporting date through the settlement date. The compensation expense associated with performance stock units is recognized over the period between when the performance conditions are deemed probable of achievement and when the awards are vested. We account for equity awards issued to non-employees in accordance with ASC 505-50, Equity-Based Payments to Non-Employees .</t>
  </si>
  <si>
    <t>Income Taxes
We account for income taxes under the liability method, as described in ASC 740, Income Taxes . Deferred income taxes are recognized for the tax consequences of temporary differences between the tax and financial statement reporting bases of assets and liabilities. A valuation allowance for net deferred tax assets is provided unless realizability is judged to be more likely than not.</t>
  </si>
  <si>
    <t>Segment Information
ASC 280,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
We report our business under three segments: Healthcare, Technology and Research. The segments were renamed in the fourth quarter of 2015 to provide a more accurate description of the business conducted by the segment. There is no change to the composition of our reportable segments as a result of the name change. The Healthcare segment is focused on the monitoring of cardiac arrhythmias or heart rhythm disorders in a health care setting. The Technology segment focuses on the development, manufacturing, testing and marketing of medical devices to medical companies, clinics and hospitals. The Research segment includes our operations that engage in central core laboratory services in a research environment, which includes certain equipment rental and device sales.</t>
  </si>
  <si>
    <t>Recent Accounting Pronouncements</t>
  </si>
  <si>
    <t>Recent Accounting Pronouncements
Accounting Pronouncements Recently Adopted
In November 2015, the Financial Accounting Standards Board ("FASB") issued Accounting Standards Update ("ASU") 2015-17, Income Taxes: Balance Sheet Classification of Deferred Taxes . The standard requires that deferred tax assets and liabilities be classified as noncurrent on the balance sheet. Previously, deferred taxes have been separated into current and noncurrent. We have elected to early adopt this standard at December 31, 2015 and have applied this change in accounting principle retrospectively. As a result of our retrospective adoption, $271 of deferred tax assets have been reclassified from Prepaid and other current assets to Deferred tax liability on our December 31, 2014 Consolidated Balance Sheet.
In April 2015, the FASB issued ASU 2015-03, Simplifying the Presentation of Debt Issuance Costs . The standard requires debt issuance costs to be presented on the balance sheet as a direct reduction of the carrying value of the associated debt liability, consistent with the presentation of debt discounts. Previously, debt issuance costs have been presented as a deferred asset. The recognition and measurement requirements will not change as a result of this guidance. We have elected to early adopt this standard at December 31, 2015 and have applied this change in accounting principle retrospectively. As a result of our retrospective adoption, $135 of debt issuance costs have been reclassified from Other assets to Long-term debt on our December 31, 2014 Consolidated Balance Sheet.
Accounting Pronouncements Not Yet Adopted
In July 2015, the FASB issued ASU 2015-11, Simplifying the Measurement of Inventory . The standard will require inventory to be measured at the lower of cost or net realizable value. The guidance will not apply to inventories for which cost is determined using the last-in, first-out method or the retail inventory method. The standard is effective for annual and interim reporting periods beginning after December 15, 2016. We are currently evaluating the impact the adoption of this standard will have on our consolidated financial statements.
In May 2014 and August 2015, the FASB issued ASU 2014-09 and 2015-14, respectively, Revenue from Contracts with Customers , which provides guidance for revenue recognition. The standards will require revenue recognized to represent the transfer of promised goods or services to customers in an amount that reflects the consideration in which a company expects to receive in exchange for those goods or services. The standards also requires new, expanded disclosures regarding revenue recognition. The standards will be effective January 1, 2018 with early adoption permissible beginning January 1, 2017. We are currently evaluating the transition method we will elect and the impact the adoption of this standard will have on our consolidated financial statements.</t>
  </si>
  <si>
    <t>Summary of Significant Accounting Policies (Tables)</t>
  </si>
  <si>
    <t>Summary of potential outstanding common stock</t>
  </si>
  <si>
    <t>December 31, 2015
December 31, 2014
December 31, 2013
Employee stock purchase plan estimated share options outstanding
Common stock options and restricted stock units ("RSUs") outstanding
Common stock available for grant
Common stock
​
​
​
​
​
​
​
​
​
​
​
Total
​
​
​
​
​
​
​
​
​
​
​
​
​
​
​
​
​
​
​
​
​
​</t>
  </si>
  <si>
    <t>Schedule of calculation of basic and diluted net Income (loss) per share</t>
  </si>
  <si>
    <t>Year Ended December 31,
2015
2014
2013
(in thousands, except per share amounts)
Numerator:
Net income (loss)
$
$
)
$
)
Denominator:
Weighted average shares used in computing basic net income (loss) per share
Potential dilutive common shares due to dilutive stock option and restricted stock units
—
—
​
​
​
​
​
​
​
​
​
​
​
Weighted average shares used in computing diluted net income (loss) per share
​
​
​
​
​
​
​
​
​
​
​
​
​
​
​
​
​
​
​
​
​
​
Net income (loss) per share:
Basic net income (loss) per share
$
$
)
$
)
​
​
​
​
​
​
​
​
​
​
​
​
​
​
​
​
​
​
​
​
​
​
Diluted net income (loss) per share
$
$
)
$
)
​
​
​
​
​
​
​
​
​
​
​
​
​
​
​
​
​
​
​
​
​
​</t>
  </si>
  <si>
    <t>Business Combinations (Tables)</t>
  </si>
  <si>
    <t>BMS</t>
  </si>
  <si>
    <t>Acquisitions</t>
  </si>
  <si>
    <t>Schedule of purchase price allocation</t>
  </si>
  <si>
    <t>The purchase price allocation was completed in the first quarter of 2015. The amounts below represent the final fair value of assets acquired.
Fair value of assets acquired:
Property and equipment
$
Goodwill
Intangible assets
​
​
​
​
​
Net assets acquired
$
​
​
​
​
​
​
​
​
​
​</t>
  </si>
  <si>
    <t>Schedule of allocation of finite-lived intangible assets</t>
  </si>
  <si>
    <t>Estimated Useful Life (Years)
Fair Value
Customer relationships
$
Technology
Covenants not to compete
​
​
​
​
​
​
​
​
Total intangible assets
$
​
​
​
​
​
​
​
​
​
​
​
​
​
​
​
​</t>
  </si>
  <si>
    <t>Mednet</t>
  </si>
  <si>
    <t>The purchase price allocation was completed in the first quarter of 2015. The amounts below represent the final fair value of assets acquired.
Fair value of assets acquired:
Cash and cash equivalents
$
)
Accounts receivable
Inventory
Property and equipment
Goodwill
Intangible assets
Other assets
​
​
​
​
​
Total assets acquired
Liabilities assumed:
Accounts payable
Accrued expenses
Other liabilities
Long-term debt, capital leases, note payable and related interest
​
​
​
​
​
Total liabilities assumed
​
​
​
​
​
Net assets acquired
$
​
​
​
​
​
​
​
​
​
​</t>
  </si>
  <si>
    <t>Schedule of allocation of finite-lived and indefinite-lived intangible assets</t>
  </si>
  <si>
    <t>Estimated Useful Life (Years)
Fair Value
Customer relationships
$
Technology
Covenants not to compete
Indefinite-lived trade name
​
​
​
​
​
​
​
​
Total intangible assets
$
​
​
​
​
​
​
​
​
​
​
​
​
​
​
​
​</t>
  </si>
  <si>
    <t>Schedule of unaudited proforma information representing combined results of operations as if the acquisition had occurred at the beginning of the periods presented</t>
  </si>
  <si>
    <t>December 31,
Unaudited pro forma information
2014
2013
Revenue
$
$
​
​
​
​
​
​
​
​
Net Loss
)
)
​
​
​
​
​
​
​
​
Net loss per common share:
Basic and Diluted
)
)
​
​
​
​
​
​
​
​
​
​
​
​
​
​
​
​
Weighted average number of shares:
Basic
​
​
​
​
​
​
​
​
​
​
​
​
​
​
​
​</t>
  </si>
  <si>
    <t>Inventory (Tables)</t>
  </si>
  <si>
    <t>Schedule of inventory</t>
  </si>
  <si>
    <t>December 31,
2015
2014
Raw materials and supplies
$
$
Finished goods
​
​
​
​
​
​
​
​
Total inventories
$
$
​
​
​
​
​
​
​
​
​
​
​
​
​
​
​
​</t>
  </si>
  <si>
    <t>Property and Equipment (Tables)</t>
  </si>
  <si>
    <t>Schedule of Property and equipment</t>
  </si>
  <si>
    <t>December 31,
Estimated Useful Life (Years)
2015
2014
Cardiac monitoring devices, device parts and components
3 - 5
$
$
Computers and purchased software
3 - 5
Equipment, tools and molds
3 - 5
Furniture and fixtures
7
Leasehold improvements
Life of lease
Capital leases
3 - 7
​
​
​
​
​
​
​
​
​
​
Total property and equipment, at cost
Less accumulated depreciation
)
)
​
​
​
​
​
​
​
​
​
​
Total property and equipment, net
$
$
​
​
​
​
​
​
​
​
​
​
​
​
​
​
​
​
​
​
​
​</t>
  </si>
  <si>
    <t>Goodwill and Intangible Assets (Tables)</t>
  </si>
  <si>
    <t>Schedule of changes in the carrying amounts of goodwill by segment</t>
  </si>
  <si>
    <t>Reporting Segment
Healthcare
Research
Technology
Total
Balance at December 31, 2014
$
$
$
$
Goodwill acquired during the year
—
—
​
​
​
​
​
​
​
​
​
​
​
​
​
​
Balance at December 31, 2015
$
$
$
$
​
​
​
​
​
​
​
​
​
​
​
​
​
​
​
​
​
​
​
​
​
​
​
​
​
​
​
​</t>
  </si>
  <si>
    <t>Schedule of gross carrying amounts and accumulated amortization of the entity's intangible assets</t>
  </si>
  <si>
    <t>December 31,
Estimated Useful Life (Years)
2015
2014
Customer relationships
5 - 15
$
$
Technology including internally developed software
3 - 5
Signed backlog
1 - 4
Unsigned backlog
4
Covenants not to compete
5 - 7
​
​
​
​
​
​
​
​
​
​
Total intangible assets, gross
​
​
​
​
​
​
​
​
​
​
Customer relationships accumulated amortization
)
)
Proprietary technology accumulated amortization
)
)
Signed backlog accumulated amortization
)
)
Unsigned backlog accumulated amortization
)
)
Covenants not to compete accumulated amortization
)
)
​
​
​
​
​
​
​
​
​
​
Total accumulated amortization
)
)
​
​
​
​
​
​
​
​
​
​
Indefinite-lived trade names
Total intangible assets, net
$
$
​
​
​
​
​
​
​
​
​
​
​
​
​
​
​
​
​
​
​
​</t>
  </si>
  <si>
    <t>Summary of estimated amortization expense for the next five years</t>
  </si>
  <si>
    <t>The estimated amortization expense for the next five years and thereafter is summarized as follows at December 31, 2015:
2016
$
2017
2018
2019
2020
Thereafter
​
​
​
​
​
Total estimated amortization
$
​
​
​
​
​
​
​
​
​
​</t>
  </si>
  <si>
    <t>Accrued Expenses (Tables)</t>
  </si>
  <si>
    <t>Schedule of accrued expenses</t>
  </si>
  <si>
    <t>December 31,
2015
2014
Accrued compensation
$
$
Accrued professional fees
Accrued purchases
Accrued restructuring costs
Other
​
​
​
​
​
​
​
​
Total
$
$
​
​
​
​
​
​
​
​
​
​
​
​
​
​
​
​</t>
  </si>
  <si>
    <t>Other Charges (Tables)</t>
  </si>
  <si>
    <t>Summary of expenses related to other charges</t>
  </si>
  <si>
    <t>Year ended December 31,
2015
2014
2013
Legal fees
$
$
$
Severance and employee related costs
Professional fees
Expenses related to facility closure
—
—
​
​
​
​
​
​
​
​
​
​
​
Total
$
$
$
​
​
​
​
​
​
​
​
​
​
​
​
​
​
​
​
​
​
​
​
​
​</t>
  </si>
  <si>
    <t>Shareholders' Equity (Tables)</t>
  </si>
  <si>
    <t>Summary of stock option under all equity incentive plans</t>
  </si>
  <si>
    <t>Number of Shares
Weighted Average Exercise Price
Options outstanding as of December 31, 2012
$
​
​
​
​
​
​
​
​
​
​
​
​
​
​
​
​
Granted
$
Cancelled
)
$
Exercised
)
$
​
​
​
​
​
​
​
​
Options outstanding as of December 31, 2013
$
​
​
​
​
​
​
​
​
​
​
​
​
​
​
​
​
Granted
$
Cancelled
)
$
Exercised
)
$
​
​
​
​
​
​
​
​
Options outstanding as of December 31, 2014
$
​
​
​
​
​
​
​
​
​
​
​
​
​
​
​
​
Granted
$
Cancelled
)
$
Exercised
)
$
​
​
​
​
​
​
​
​
Options outstanding as of December 31, 2015
$
​
​
​
​
​
​
​
​
​
​
​
​
​
​
​
​</t>
  </si>
  <si>
    <t>Summary of total outstanding stock options</t>
  </si>
  <si>
    <t>A summary of total outstanding stock options as of December 31, 2015 is as follows:
Options Outstanding
Options Exercisable
Range of Exercise Price
Number Outstanding
Weighted Average Remaining Contractual Life (in years)
Weighted Average Exercise Price
Number Exercisable
Weighted Average Remaining Contractual Life (in years)
Weighted Average Exercise Price
$0.70 - $7.50
$
$
$7.51 - $15.00
$
$
$15.01 - $22.50
$
$
$22.51 - $31.18
$
$
​
​
​
​
​
​
​
​
​
​
​
​
​
​
​
​
​
​
​
​
$0.70 - $31.18
$
$
​
​
​
​
​
​
​
​
​
​
​
​
​
​
​
​
​
​
​
​
​
​
​
​
​
​
​
​
​
​
​
​
​
​
​
​
​
​
​
​</t>
  </si>
  <si>
    <t>Summary of certain additional information with respect to options</t>
  </si>
  <si>
    <t>(In thousands)
2015
2014
2013
Aggregate intrinsic value of options outstanding at year-end
$
$
$
Aggregate intrinsic value of options exercisable at year-end
Aggregate intrinsic value of options exercised during the year</t>
  </si>
  <si>
    <t>Summary of Restricted stock units activity</t>
  </si>
  <si>
    <t>Number of Shares
Weighted Average Grant Date Fair Value
Restricted stock outstanding as of December 31, 2012
$
​
​
​
​
​
​
​
​
​
​
​
​
​
​
​
​
Granted
$
Forfeited
)
$
Vested
)
$
​
​
​
​
​
​
​
​
Restricted stock outstanding as of December 31, 2013
$
​
​
​
​
​
​
​
​
​
​
​
​
​
​
​
​
Granted
$
Forfeited
)
$
Vested
)
$
​
​
​
​
​
​
​
​
Restricted stock outstanding as of December 31, 2014
$
​
​
​
​
​
​
​
​
​
​
​
​
​
​
​
​
Granted
$
Forfeited
)
$
Vested
)
$
​
​
​
​
​
​
​
​
Restricted stock outstanding as of December 31, 2015
$
​
​
​
​
​
​
​
​
​
​
​
​
​
​
​
​</t>
  </si>
  <si>
    <t>Summary of total outstanding RSUs</t>
  </si>
  <si>
    <t>In addition, a summary of total outstanding RSUs as of December 31, 2015 is as follows:
Range of Grant Price
RSUs Outstanding
$2.16 - $6.75
$6.76 - $9.75
​
​
​
​
​
$2.16 - $9.75
​
​
​
​
​
​
​
​
​
​</t>
  </si>
  <si>
    <t>Summary of Performance stock units activity</t>
  </si>
  <si>
    <t>Number of Shares
Weighted Average Grant Date Fair Value
Performance stock outstanding as of December 31, 2013
—
—
​
​
​
​
​
​
​
​
​
​
​
​
​
​
​
​
Granted
$
Forfeited
—
—
Vested
—
—
​
​
​
​
​
​
​
​
Performance stock outstanding as of December 31, 2014
$
​
​
​
​
​
​
​
​
​
​
​
​
​
​
​
​
Granted
—
—
Forfeited
)
$
Vested
—
—
​
​
​
​
​
​
​
​
Performance stock outstanding as of December 31, 2015
$
​
​
​
​
​
​
​
​
​
​
​
​
​
​
​
​</t>
  </si>
  <si>
    <t>Schedule of weighted average assumptions used to estimate the fair value of the stock-based awards</t>
  </si>
  <si>
    <t>Year Ended December 31,
2015
2014
2013
Expected volatility
%
%
%
Expected term (in years)
Weighted average risk-free interest rate
%
%
%
Expected dividends
%
%
%
Weighted average grant date fair value per option
$
$
$
Weighted average grant date fair value per RSU
$
$
$</t>
  </si>
  <si>
    <t>Income Taxes (Tables)</t>
  </si>
  <si>
    <t>Schedule of the components of the entity's deferred tax assets and liabilities</t>
  </si>
  <si>
    <t>December 31,
2015
2014
Deferred tax assets:
Net operating loss carryforwards
$
$
Research &amp; development and AMT credit carryforwards
Stock option grants
Allowance for doubtful accounts
Deferred revenue
Other, net
​
​
​
​
​
​
​
​
Total deferred tax assets
Less valuation allowance
)
)
​
​
​
​
​
​
​
​
Net deferred tax assets
Deferred tax liabilities:
Property, plant and equipment
)
)
Identified intangible assets
)
)
Indefinite-lived intangible assets
)
)
Prepaid insurance
)
)
​
​
​
​
​
​
​
​
Total deferred tax liabilities
)
)
​
​
​
​
​
​
​
​
Net deferred tax liability
$
)
$
)
​
​
​
​
​
​
​
​
​
​
​
​
​
​
​
​</t>
  </si>
  <si>
    <t>Schedule of reconciliations between expected income taxes computed at the federal rate and the provision (benefit) for income taxes</t>
  </si>
  <si>
    <t>Years ended December 31,
2015
2014
2013
Income tax provision (benefit) at statutory rate
$
$
)
$
)
State income tax, net of federal benefit
)
Stock-based compensation
Research and development
)
)
Other
(Decrease) increase in valuation allowance
)
​
​
​
​
​
​
​
​
​
​
​
Provision for (benefit from) income taxes
$
$
)
$
​
​
​
​
​
​
​
​
​
​
​
​
​
​
​
​
​
​
​
​
​
​</t>
  </si>
  <si>
    <t>Schedule of the components of the entity's provision for (benefit from) income taxes</t>
  </si>
  <si>
    <t>Year Ended December 31,
2015
2014
Current:
Federal
$
$
—
State
​
​
​
​
​
​
​
​
Total provision for income taxes
​
​
​
​
​
​
​
​
Deferred:
Federal
)
State
)
​
​
​
​
​
​
​
​
Total deferred provision for (benefit from) income taxes
)
​
​
​
​
​
​
​
​
Total provision for (benefit from) income taxes
$
$
)
​
​
​
​
​
​
​
​
​
​
​
​
​
​
​
​</t>
  </si>
  <si>
    <t>Commitments and Contingencies (Tables)</t>
  </si>
  <si>
    <t>Summary of the future minimum lease payments under non-cancelable operating and capital leases</t>
  </si>
  <si>
    <t>Future minimum lease payments under non-cancelable operating and capital leases are summarized as follows at December 31, 2015:
Operating Leases
Capital Leases
2016
$
$
2017
2018
—
2019
—
2020
—
Thereafter
—
​
​
​
​
​
​
​
​
$
$
​
​
​
​
​
​
​
​
​
​
​
​
​
​
​
​</t>
  </si>
  <si>
    <t>Segment Information (Tables)</t>
  </si>
  <si>
    <t>Summary of financial information concerning the entity's reportable segments</t>
  </si>
  <si>
    <t>Healthcare
Research
Technology
Corporate and Other
Consolidated
2015
Revenues
$
$
$
$
—
$
Intersegment revenues
—
)
—
Income (loss) before income taxes
)
Depreciation and amortization
Capital expenditures
—
Healthcare
Research
Technology
Corporate and Other
Consolidated
2014
Revenues
$
$
$
$
—
$
Intersegment revenues
—
—
)
—
Income (loss) before income taxes
)
)
)
Depreciation and amortization
Capital expenditures
—
Healthcare
Research
Technology
Corporate and Other
Consolidated
2013
Revenues
$
$
$
$
—
$
Intersegment revenues
—
—
)
—
Income (loss) before income taxes
)
)
Depreciation and amortization</t>
  </si>
  <si>
    <t>Quarterly Financial Data (Unaudited) (Tables)</t>
  </si>
  <si>
    <t>Summary of the unaudited quarterly financial data</t>
  </si>
  <si>
    <t>First Quarter
Second Quarter
Third Quarter
Fourth Quarter
(in thousands, except per share amount)
2015
Total revenues
$
$
$
$
Gross profit
Other charges
Income from operations
Net income (loss)
)
Basic net income (loss) per share
$
)
$
$
$
Diluted net income (loss) per share
$
)
$
$
$
2014
Total revenues
$
$
$
$
Gross profit
Other charges
(Loss) income from operations
)
)
)
Net income (loss)
)
)
)
)
Basic net income (loss) per share
$
)
$
)
$
)
$
)
Diluted net income (loss) per share
$
)
$
)
$
)
$
)</t>
  </si>
  <si>
    <t>Organization and Description of Business (Details)</t>
  </si>
  <si>
    <t>Dec. 31, 2015segment</t>
  </si>
  <si>
    <t>Number of operating segments</t>
  </si>
  <si>
    <t>Summary of Significant Accounting Policies - A/R and Allowance for Doubtful (Details) - USD ($) $ in Thousands</t>
  </si>
  <si>
    <t>Accounts receivable and allowance for doubtful accounts</t>
  </si>
  <si>
    <t>Fair value of long-term debt</t>
  </si>
  <si>
    <t>Write-off of receivables</t>
  </si>
  <si>
    <t>Summary of Significant Accounting Policies - Concentrations of Credit Risk (Details) - Gross accounts receivable - Credit concentration risk - customer</t>
  </si>
  <si>
    <t>Concentrations of credit risk</t>
  </si>
  <si>
    <t>Number of major customers</t>
  </si>
  <si>
    <t>Medicare</t>
  </si>
  <si>
    <t>Concentration risk (as a percent)</t>
  </si>
  <si>
    <t>13.00%</t>
  </si>
  <si>
    <t>16.00%</t>
  </si>
  <si>
    <t>15.00%</t>
  </si>
  <si>
    <t>Summary of Significant Accounting Policies - Equity Method Investments (Details) - Well Bridge Health, Inc $ in Thousands</t>
  </si>
  <si>
    <t>Dec. 31, 2015USD ($)</t>
  </si>
  <si>
    <t>Percentage of ownership acquired</t>
  </si>
  <si>
    <t>29.00%</t>
  </si>
  <si>
    <t>Dividends from equity investment</t>
  </si>
  <si>
    <t>Equity method investment</t>
  </si>
  <si>
    <t>Other Assets</t>
  </si>
  <si>
    <t>Summary of Significant Accounting Policies - Goodwill and Acquired Intangible assets (Details) - segment</t>
  </si>
  <si>
    <t>Number of reporting units</t>
  </si>
  <si>
    <t>Revenue | Service concentration | Patient monitoring services | Healthcare</t>
  </si>
  <si>
    <t>82.00%</t>
  </si>
  <si>
    <t>Revenue | Payor concentration | Medicare</t>
  </si>
  <si>
    <t>34.00%</t>
  </si>
  <si>
    <t>32.00%</t>
  </si>
  <si>
    <t>35.00%</t>
  </si>
  <si>
    <t>Summary of Significant Accounting Policies - Net loss &amp; Stock-based Compensation (Details) $ / shares in Units, $ in Thousands</t>
  </si>
  <si>
    <t>Dec. 31, 2015USD ($)$ / sharesshares</t>
  </si>
  <si>
    <t>Sep. 30, 2015USD ($)$ / shares</t>
  </si>
  <si>
    <t>Jun. 30, 2015USD ($)$ / shares</t>
  </si>
  <si>
    <t>Mar. 31, 2015USD ($)$ / shares</t>
  </si>
  <si>
    <t>Dec. 31, 2014USD ($)$ / sharesshares</t>
  </si>
  <si>
    <t>Sep. 30, 2014USD ($)$ / shares</t>
  </si>
  <si>
    <t>Jun. 30, 2014USD ($)$ / shares</t>
  </si>
  <si>
    <t>Mar. 31, 2014USD ($)$ / shares</t>
  </si>
  <si>
    <t>Dec. 31, 2015USD ($)segment$ / sharesshares</t>
  </si>
  <si>
    <t>Dec. 31, 2013USD ($)$ / sharesshares</t>
  </si>
  <si>
    <t>Employee stock purchase plan estimated share options outstanding (in shares)</t>
  </si>
  <si>
    <t>Common stock options and restricted stock units ("RSUs") outstanding (in shares)</t>
  </si>
  <si>
    <t>Common stock available for grant (in shares)</t>
  </si>
  <si>
    <t>Common stock (in shares)</t>
  </si>
  <si>
    <t>Total (in shares)</t>
  </si>
  <si>
    <t>Numerator:</t>
  </si>
  <si>
    <t>Net income (loss) | $</t>
  </si>
  <si>
    <t>Denominator:</t>
  </si>
  <si>
    <t>Weighted average shares used in computing basic net income (loss) per share</t>
  </si>
  <si>
    <t>Potential dilutive common shares due to dilutive stock option and restricted stock units</t>
  </si>
  <si>
    <t>Weighted average shares used in computing diluted net loss per share</t>
  </si>
  <si>
    <t>Basic net income (loss) per share | $ / shares</t>
  </si>
  <si>
    <t>Diluted net income (loss) per share | $ / shares</t>
  </si>
  <si>
    <t>Number of reportable segments | segment</t>
  </si>
  <si>
    <t>Summary of Significant Accounting Policies - Recent Accounting Pronouncements (Details) - USD ($) $ in Thousands</t>
  </si>
  <si>
    <t>Nov. 30, 2015</t>
  </si>
  <si>
    <t>Apr. 30, 2015</t>
  </si>
  <si>
    <t>Accounting Standards Update ("ASU") 2015-17 - Income Taxes: Balance Sheet Classification of Deferred Taxes | Retrospective early adoption</t>
  </si>
  <si>
    <t>Accounting Standards Update ("ASU") 2015-03 - Simplifying the Presentation of Debt Issuance Costs | Retrospective early adoption</t>
  </si>
  <si>
    <t>Business Combinations - RadCore Lab (Details) - RadCore - Cardiocore $ in Thousands</t>
  </si>
  <si>
    <t>Jun. 03, 2014USD ($)shares</t>
  </si>
  <si>
    <t>Purchase consideration in cash</t>
  </si>
  <si>
    <t>Number of shares of common stock issued for acquisition | shares</t>
  </si>
  <si>
    <t>Value of common stock issued for acquisition</t>
  </si>
  <si>
    <t>Business Combinations - Biomedical Systems Corporation (Details) - USD ($) $ in Thousands</t>
  </si>
  <si>
    <t>Apr. 03, 2014</t>
  </si>
  <si>
    <t>Fair value of assets acquired:</t>
  </si>
  <si>
    <t>BMS | CardioNet, LLC</t>
  </si>
  <si>
    <t>Number of shares of common stock issued for acquisition</t>
  </si>
  <si>
    <t>Property and equipment</t>
  </si>
  <si>
    <t>Intangible assets</t>
  </si>
  <si>
    <t>Net assets acquired</t>
  </si>
  <si>
    <t>BMS | CardioNet, LLC | Customer relationships</t>
  </si>
  <si>
    <t>Estimated Useful Life</t>
  </si>
  <si>
    <t>15 years</t>
  </si>
  <si>
    <t>BMS | CardioNet, LLC | Technology</t>
  </si>
  <si>
    <t>4 years</t>
  </si>
  <si>
    <t>BMS | CardioNet, LLC | Covenants not to compete</t>
  </si>
  <si>
    <t>7 years</t>
  </si>
  <si>
    <t>Business Combinations - Mednet Healthcare Technologies(Details) - USD ($) $ / shares in Units, $ in Thousands</t>
  </si>
  <si>
    <t>Jan. 31, 2014</t>
  </si>
  <si>
    <t>Liabilities assumed:</t>
  </si>
  <si>
    <t>Long-term debt, capital leases, note payable and related interest</t>
  </si>
  <si>
    <t>Pro-Forma Information</t>
  </si>
  <si>
    <t>Revenue from acquisition</t>
  </si>
  <si>
    <t>Revenue</t>
  </si>
  <si>
    <t>Net Loss</t>
  </si>
  <si>
    <t>Net loss per common share: Basic and Diluted (in dollars per share)</t>
  </si>
  <si>
    <t>Weighted average number of shares: Basic</t>
  </si>
  <si>
    <t>Mednet | CardioNet, LLC</t>
  </si>
  <si>
    <t>Total assets acquired</t>
  </si>
  <si>
    <t>Accrued expenses</t>
  </si>
  <si>
    <t>Other liabilities</t>
  </si>
  <si>
    <t>Total liabilities assumed</t>
  </si>
  <si>
    <t>Mednet | CardioNet, LLC | Indefinite-lived trade name</t>
  </si>
  <si>
    <t>Mednet | CardioNet, LLC | Customer relationships</t>
  </si>
  <si>
    <t>13 years</t>
  </si>
  <si>
    <t>Mednet | CardioNet, LLC | Technology</t>
  </si>
  <si>
    <t>5 years</t>
  </si>
  <si>
    <t>Mednet | CardioNet, LLC | Covenants not to compete</t>
  </si>
  <si>
    <t>Inventory (Details) - USD ($) $ in Thousands</t>
  </si>
  <si>
    <t>Raw materials and supplies</t>
  </si>
  <si>
    <t>Finished goods</t>
  </si>
  <si>
    <t>Total inventories</t>
  </si>
  <si>
    <t>Property and Equipment (Details) - USD ($) $ in Thousands</t>
  </si>
  <si>
    <t>Total property and equipment, at cost</t>
  </si>
  <si>
    <t>Less accumulated depreciation</t>
  </si>
  <si>
    <t>Total property and equipment, net</t>
  </si>
  <si>
    <t>Depreciation expense</t>
  </si>
  <si>
    <t>Cardiac monitoring devices, device parts and components</t>
  </si>
  <si>
    <t>Cardiac monitoring devices, device parts and components | Minimum</t>
  </si>
  <si>
    <t>3 years</t>
  </si>
  <si>
    <t>Cardiac monitoring devices, device parts and components | Maximum</t>
  </si>
  <si>
    <t>Computers and purchased software</t>
  </si>
  <si>
    <t>Computers and purchased software | Minimum</t>
  </si>
  <si>
    <t>Computers and purchased software | Maximum</t>
  </si>
  <si>
    <t>Equipment, tools and molds</t>
  </si>
  <si>
    <t>Equipment, tools and molds | Minimum</t>
  </si>
  <si>
    <t>Equipment, tools and molds | Maximum</t>
  </si>
  <si>
    <t>Furniture and fixtures</t>
  </si>
  <si>
    <t>Leasehold improvements</t>
  </si>
  <si>
    <t>Capital leases</t>
  </si>
  <si>
    <t>Capital leases | Minimum</t>
  </si>
  <si>
    <t>Capital leases | Maximum</t>
  </si>
  <si>
    <t>Goodwill and Intangible Assets - Changes In Carrying Amounts (Details) $ in Thousands</t>
  </si>
  <si>
    <t>Changes in the carrying amounts of goodwill by segment</t>
  </si>
  <si>
    <t>Balance at the beginning of the period</t>
  </si>
  <si>
    <t>Goodwill acquired during the year</t>
  </si>
  <si>
    <t>Balance at the end of the period</t>
  </si>
  <si>
    <t>Goodwill and Intangible Assets - Amortization (Details) - USD ($) $ in Thousands</t>
  </si>
  <si>
    <t>Total intangible assets, gross</t>
  </si>
  <si>
    <t>Total accumulated amortization</t>
  </si>
  <si>
    <t>Total intangible assets, net</t>
  </si>
  <si>
    <t>Estimated amortization expenses</t>
  </si>
  <si>
    <t>Thereafter</t>
  </si>
  <si>
    <t>Total estimated amortization</t>
  </si>
  <si>
    <t>Amortization expense</t>
  </si>
  <si>
    <t>Impairment of Goodwill and indefinite lived intangibles</t>
  </si>
  <si>
    <t>Indefinite-lived trade name</t>
  </si>
  <si>
    <t>Indefinite-lived trade names</t>
  </si>
  <si>
    <t>Customer relationships</t>
  </si>
  <si>
    <t>Customer relationships | Minimum</t>
  </si>
  <si>
    <t>Customer relationships | Maximum</t>
  </si>
  <si>
    <t>Technology including internally developed software</t>
  </si>
  <si>
    <t>Technology including internally developed software | Minimum</t>
  </si>
  <si>
    <t>Technology including internally developed software | Maximum</t>
  </si>
  <si>
    <t>Signed backlog</t>
  </si>
  <si>
    <t>Signed backlog | Minimum</t>
  </si>
  <si>
    <t>1 year</t>
  </si>
  <si>
    <t>Signed backlog | Maximum</t>
  </si>
  <si>
    <t>Unsigned backlog</t>
  </si>
  <si>
    <t>Covenants not to compete</t>
  </si>
  <si>
    <t>Covenants not to compete | Minimum</t>
  </si>
  <si>
    <t>Covenants not to compete | Maximum</t>
  </si>
  <si>
    <t>Accrued Expenses (Details) - USD ($) $ in Thousands</t>
  </si>
  <si>
    <t>Accrued compensation</t>
  </si>
  <si>
    <t>Accrued professional fees</t>
  </si>
  <si>
    <t>Accrued purchases</t>
  </si>
  <si>
    <t>Accrued restructuring costs</t>
  </si>
  <si>
    <t>Other</t>
  </si>
  <si>
    <t>Other Charges (Details) - USD ($) $ in Thousands</t>
  </si>
  <si>
    <t>Legal fees</t>
  </si>
  <si>
    <t>Professional fees</t>
  </si>
  <si>
    <t>Severance and employee related costs</t>
  </si>
  <si>
    <t>Expenses related to facility closure</t>
  </si>
  <si>
    <t>Shareholders' Equity (Details) - $ / shares</t>
  </si>
  <si>
    <t>Preferred stock, shares authorized</t>
  </si>
  <si>
    <t>Preferred stock, shares outstanding</t>
  </si>
  <si>
    <t>2008 Option Plan</t>
  </si>
  <si>
    <t>Stock options</t>
  </si>
  <si>
    <t>Number of Shares</t>
  </si>
  <si>
    <t>Balance at the beginning of the period (in shares)</t>
  </si>
  <si>
    <t>Granted (in shares)</t>
  </si>
  <si>
    <t>Cancelled (in shares)</t>
  </si>
  <si>
    <t>Exercised (in shares)</t>
  </si>
  <si>
    <t>Balance at the end of the period (in shares)</t>
  </si>
  <si>
    <t>Weighted Average Exercise Price</t>
  </si>
  <si>
    <t>Balance at the beginning of the period (in dollars per share)</t>
  </si>
  <si>
    <t>Granted (in dollars per share)</t>
  </si>
  <si>
    <t>Cancelled (in dollars per share)</t>
  </si>
  <si>
    <t>Exercised (in dollars per share)</t>
  </si>
  <si>
    <t>Balance at the end of the period (in dollars per share)</t>
  </si>
  <si>
    <t>Stock options | 2008 Option Plan</t>
  </si>
  <si>
    <t>Increase in the number of options available to be granted as a percentage of total number of common shares outstanding</t>
  </si>
  <si>
    <t>4.00%</t>
  </si>
  <si>
    <t>Increase in the number of options available to be granted (in shares)</t>
  </si>
  <si>
    <t>Stock options | 2008 Option Plan | Maximum</t>
  </si>
  <si>
    <t>Expiration period</t>
  </si>
  <si>
    <t>10 years</t>
  </si>
  <si>
    <t>Shareholders' Equity - Outstanding Stock Option (Details)</t>
  </si>
  <si>
    <t>Dec. 31, 2015$ / sharesshares</t>
  </si>
  <si>
    <t>$0.70 - $7.50</t>
  </si>
  <si>
    <t>Range of exercise prices, low end of range (in dollars per share)</t>
  </si>
  <si>
    <t>Range of exercise prices, high end of range (in dollars per share)</t>
  </si>
  <si>
    <t>Options Outstanding</t>
  </si>
  <si>
    <t>Number Outstanding (in shares) | shares</t>
  </si>
  <si>
    <t>Weighted - Average Remaining Contractual Life</t>
  </si>
  <si>
    <t>5 years 9 months 18 days</t>
  </si>
  <si>
    <t>Weighted - Average Exercise Price (in dollars per share)</t>
  </si>
  <si>
    <t>Options Exercisable</t>
  </si>
  <si>
    <t>Number Exercisable (in shares) | shares</t>
  </si>
  <si>
    <t>5 years 7 months 10 days</t>
  </si>
  <si>
    <t>$7.51 - $15.00</t>
  </si>
  <si>
    <t>8 years 6 months 18 days</t>
  </si>
  <si>
    <t>7 years 11 months 27 days</t>
  </si>
  <si>
    <t>$15.01 - $22.50</t>
  </si>
  <si>
    <t>3 years 3 months 15 days</t>
  </si>
  <si>
    <t>$22.51 - $31.18</t>
  </si>
  <si>
    <t>2 years 7 months 10 days</t>
  </si>
  <si>
    <t>$0.70 - $31.18</t>
  </si>
  <si>
    <t>6 years 3 months 15 days</t>
  </si>
  <si>
    <t>5 years 7 months 17 days</t>
  </si>
  <si>
    <t>Shareholders' Equity - Aggregate Intrinsic Value of Options (Details) - Stock options - USD ($) $ in Thousands</t>
  </si>
  <si>
    <t>Aggregate intrinsic value of options outstanding at year-end</t>
  </si>
  <si>
    <t>Aggregate intrinsic value of options exercisable at year-end</t>
  </si>
  <si>
    <t>Aggregate intrinsic value of options exercised during the year</t>
  </si>
  <si>
    <t>Total cash received from the exercise of stock options</t>
  </si>
  <si>
    <t>Shareholders' Equity - PSU (Details) - $ / shares</t>
  </si>
  <si>
    <t>RSUs</t>
  </si>
  <si>
    <t>Forfeited (in shares)</t>
  </si>
  <si>
    <t>Vested (in shares)</t>
  </si>
  <si>
    <t>Weighted Average Grant Date Fair Value</t>
  </si>
  <si>
    <t>Balance at the beginning of the period (in dollars per shares)</t>
  </si>
  <si>
    <t>Forfeited (in dollars per share)</t>
  </si>
  <si>
    <t>Vested (in dollars per share)</t>
  </si>
  <si>
    <t>Balance at the end of the period (in dollars per shares)</t>
  </si>
  <si>
    <t>PSUs</t>
  </si>
  <si>
    <t>Shareholders' Equity - Outstanding RSUs (Details) - RSUs - $ / shares</t>
  </si>
  <si>
    <t>Dec. 31, 2012</t>
  </si>
  <si>
    <t>RSUs Outstanding (in shares)</t>
  </si>
  <si>
    <t>$2.16 - $6.75</t>
  </si>
  <si>
    <t>$2.16 - $6.75 | Minimum</t>
  </si>
  <si>
    <t>Grant price (in dollars per share)</t>
  </si>
  <si>
    <t>$2.16 - $6.75 | Maximum</t>
  </si>
  <si>
    <t>$6.76 - $9.75</t>
  </si>
  <si>
    <t>$6.76 - $9.75 | Minimum</t>
  </si>
  <si>
    <t>$6.76 - $9.75 | Maximum</t>
  </si>
  <si>
    <t>$2.16 - $9.75</t>
  </si>
  <si>
    <t>$2.16 - $9.75 | Minimum</t>
  </si>
  <si>
    <t>$2.16 - $9.75 | Maximum</t>
  </si>
  <si>
    <t>Shareholders' Equity - PSUs &amp; PSOs (Details) - USD ($) $ / shares in Units, $ in Thousands</t>
  </si>
  <si>
    <t>Dec. 31, 2016</t>
  </si>
  <si>
    <t>PSOs</t>
  </si>
  <si>
    <t>Forfeited ( in shares )</t>
  </si>
  <si>
    <t>Scenario Forecast | PSUs</t>
  </si>
  <si>
    <t>Shareholders' Equity - Stock Option (Details) - $ / shares</t>
  </si>
  <si>
    <t>Weighted average assumptions used to estimate the fair value of the stock-based awards</t>
  </si>
  <si>
    <t>Expected volatility (as a percent)</t>
  </si>
  <si>
    <t>66.50%</t>
  </si>
  <si>
    <t>62.80%</t>
  </si>
  <si>
    <t>60.30%</t>
  </si>
  <si>
    <t>Expected term</t>
  </si>
  <si>
    <t>6 years 8 months 19 days</t>
  </si>
  <si>
    <t>6 years 5 months 27 days</t>
  </si>
  <si>
    <t>6 years 8 months 16 days</t>
  </si>
  <si>
    <t>Weighted-average risk-free interest rate (as a percent)</t>
  </si>
  <si>
    <t>1.68%</t>
  </si>
  <si>
    <t>1.85%</t>
  </si>
  <si>
    <t>1.34%</t>
  </si>
  <si>
    <t>Expected dividends (as a percent)</t>
  </si>
  <si>
    <t>0.00%</t>
  </si>
  <si>
    <t>Weighted average grant date fair value per option (in dollars per share)</t>
  </si>
  <si>
    <t>Weighted average grant fair value per RSU (in dollars per share)</t>
  </si>
  <si>
    <t>Future forfeiture rate (as a percent)</t>
  </si>
  <si>
    <t>9.20%</t>
  </si>
  <si>
    <t>6.70%</t>
  </si>
  <si>
    <t>Shareholders' Equity - Stock Option and RSU (Details) - USD ($) $ / shares in Units, $ in Thousands</t>
  </si>
  <si>
    <t>Total compensation cost of options granted but not yet vested</t>
  </si>
  <si>
    <t>Weighted average remaining periods over which unrecognized amounts are expected to be recognized</t>
  </si>
  <si>
    <t>2 years 7 months 28 days</t>
  </si>
  <si>
    <t>2 years 8 months 5 days</t>
  </si>
  <si>
    <t>2 years 1 month 21 days</t>
  </si>
  <si>
    <t>Unvested awards (in shares)</t>
  </si>
  <si>
    <t>Weighted-average grant-date fair value of unvested awards (in dollars per share)</t>
  </si>
  <si>
    <t>Stock-based compensation expense related to nonvested awards</t>
  </si>
  <si>
    <t>1 year 8 months 9 days</t>
  </si>
  <si>
    <t>1 year 6 months</t>
  </si>
  <si>
    <t>1 year 3 months 22 days</t>
  </si>
  <si>
    <t>Shareholders' Equity - Employee Stock Purchase Plan (Details) - USD ($) $ in Thousands</t>
  </si>
  <si>
    <t>1 Months Ended</t>
  </si>
  <si>
    <t>Jan. 31, 2015</t>
  </si>
  <si>
    <t>Remaining shares available under Plan</t>
  </si>
  <si>
    <t>Employee Stock Purchase Plan</t>
  </si>
  <si>
    <t>Maximum percentage of compensation that employees may contribute through payroll deductions</t>
  </si>
  <si>
    <t>Maximum amount that employees may contribute through payroll deductions</t>
  </si>
  <si>
    <t>Percentage of the fair market price on the first day of the offering period or the market price as on the day of purchase</t>
  </si>
  <si>
    <t>85.00%</t>
  </si>
  <si>
    <t>Common stock purchased (in shares)</t>
  </si>
  <si>
    <t>Proceeds from the issuance of shares of common stock (in dollars)</t>
  </si>
  <si>
    <t>Increase in number of shares available for grant</t>
  </si>
  <si>
    <t>Expenses incurred</t>
  </si>
  <si>
    <t>Shareholders' Equity - Option Acceleration (Details) - Stock options - USD ($) $ in Thousands</t>
  </si>
  <si>
    <t>Dec. 01, 2009</t>
  </si>
  <si>
    <t>Option Acceleration</t>
  </si>
  <si>
    <t>Threshold percentage for determining deeply out-of-the-money options</t>
  </si>
  <si>
    <t>30.00%</t>
  </si>
  <si>
    <t>Number of previously unvested shares, which became fully vested as a result of option acceleration</t>
  </si>
  <si>
    <t>Expense associated with the accelerated options</t>
  </si>
  <si>
    <t>Income Taxes (Details) - USD ($) $ in Thousands</t>
  </si>
  <si>
    <t>Deferred tax assets:</t>
  </si>
  <si>
    <t>Net operating loss carryforwards</t>
  </si>
  <si>
    <t>Research &amp; development and AMT credit carryforwards</t>
  </si>
  <si>
    <t>Stock option grants</t>
  </si>
  <si>
    <t>Allowance for doubtful accounts</t>
  </si>
  <si>
    <t>Other, net</t>
  </si>
  <si>
    <t>Total deferred tax assets</t>
  </si>
  <si>
    <t>Less valuation allowance</t>
  </si>
  <si>
    <t>Net deferred tax assets</t>
  </si>
  <si>
    <t>Deferred tax liabilities:</t>
  </si>
  <si>
    <t>Property, plant and equipment</t>
  </si>
  <si>
    <t>Identified intangible assets</t>
  </si>
  <si>
    <t>Indefinite lived intangible assets</t>
  </si>
  <si>
    <t>Prepaid insurance</t>
  </si>
  <si>
    <t>Total deferred tax liabilities</t>
  </si>
  <si>
    <t>Net deferred tax liability</t>
  </si>
  <si>
    <t>Reconciliation between expected income taxes computed at the federal rate and the provision (benefit) for income taxes</t>
  </si>
  <si>
    <t>Federal rate of income tax (as a percent)</t>
  </si>
  <si>
    <t>Income tax provision (benefit) at statutory rate</t>
  </si>
  <si>
    <t>State income tax, net of federal benefit</t>
  </si>
  <si>
    <t>(Decrease) increase in valuation allowance</t>
  </si>
  <si>
    <t>Total provision for (benefit from) income taxes</t>
  </si>
  <si>
    <t>Net Operating Loss Carryforwards</t>
  </si>
  <si>
    <t>Minimum percentage of increase in ownership of stockholders for ownership change</t>
  </si>
  <si>
    <t>50.00%</t>
  </si>
  <si>
    <t>Period over which a minimum 50 percent of increase in ownership is required for ownership change</t>
  </si>
  <si>
    <t>Period of recognition of built-in gains in assets held at the time of ownership change</t>
  </si>
  <si>
    <t>Current:</t>
  </si>
  <si>
    <t>Federal</t>
  </si>
  <si>
    <t>State</t>
  </si>
  <si>
    <t>Total provision for income taxes</t>
  </si>
  <si>
    <t>Deferred:</t>
  </si>
  <si>
    <t>Total deferred provision for (benefit from) income taxes</t>
  </si>
  <si>
    <t>Tax reserve recorded for tax contingencies</t>
  </si>
  <si>
    <t>Research and Development</t>
  </si>
  <si>
    <t>Tax credit carryforward</t>
  </si>
  <si>
    <t>Commitments and Contingencies (Details) - USD ($) $ in Thousands</t>
  </si>
  <si>
    <t>Rent expense</t>
  </si>
  <si>
    <t>Future minimum lease payments under non-cancelable operating leases</t>
  </si>
  <si>
    <t>Future minimum lease payments under capital leases</t>
  </si>
  <si>
    <t>Credit Agreement (Details) - USD ($) $ in Thousands</t>
  </si>
  <si>
    <t>Dec. 30, 2014</t>
  </si>
  <si>
    <t>Feb. 28, 2014</t>
  </si>
  <si>
    <t>Amount of assumed debt associated with acquisition</t>
  </si>
  <si>
    <t>HSF</t>
  </si>
  <si>
    <t>Percentage of capital stock of Cardiocore Lab Ltd. and BioTelemetry Belgium pledged to secure loan</t>
  </si>
  <si>
    <t>65.00%</t>
  </si>
  <si>
    <t>HSF | LIBOR</t>
  </si>
  <si>
    <t>Debt instrument, basis spread on variable rate (as a percent)</t>
  </si>
  <si>
    <t>LIBOR floor (as a percent)</t>
  </si>
  <si>
    <t>1.00%</t>
  </si>
  <si>
    <t>HSF | Term Loan</t>
  </si>
  <si>
    <t>Maximum borrowing capacity</t>
  </si>
  <si>
    <t>Additional uncommitted borrowing capacity</t>
  </si>
  <si>
    <t>Loan balance net of original issue discount</t>
  </si>
  <si>
    <t>Original issue discount</t>
  </si>
  <si>
    <t>Deferred Long-term Liability Charges</t>
  </si>
  <si>
    <t>HSF | Term Loan | April 2015 to December 2017</t>
  </si>
  <si>
    <t>Principal amount of quarterly installment payments</t>
  </si>
  <si>
    <t>HSF | Term Loan | January 2018 to September 2019</t>
  </si>
  <si>
    <t>HSF | Term Loan | October 2019 to December 2019</t>
  </si>
  <si>
    <t>Remaining principal amount to be paid in full</t>
  </si>
  <si>
    <t>HSF | Revolving Loan</t>
  </si>
  <si>
    <t>The Bancorp Bank</t>
  </si>
  <si>
    <t>Aggregate amount of agreement with The Bancorp Bank</t>
  </si>
  <si>
    <t>Extinguishment of debt</t>
  </si>
  <si>
    <t>Employee Benefit Plan (Details) - USD ($) $ in Thousands</t>
  </si>
  <si>
    <t>Employer's matching contribution as a percent of of the first 3% of employees' salary contributed</t>
  </si>
  <si>
    <t>100.00%</t>
  </si>
  <si>
    <t>Percentage of employees' salary contributed matched 100% by employer</t>
  </si>
  <si>
    <t>3.00%</t>
  </si>
  <si>
    <t>Employer's matching contribution as a percent of of the next 2% of employees' salary contributed</t>
  </si>
  <si>
    <t>Percentage of employees' salary contributed matched 50% by employer</t>
  </si>
  <si>
    <t>2.00%</t>
  </si>
  <si>
    <t>Employer's contribution</t>
  </si>
  <si>
    <t>Segment Information (Details) $ in Thousands</t>
  </si>
  <si>
    <t>Sep. 30, 2015USD ($)</t>
  </si>
  <si>
    <t>Jun. 30, 2015USD ($)</t>
  </si>
  <si>
    <t>Mar. 31, 2015USD ($)</t>
  </si>
  <si>
    <t>Dec. 31, 2014USD ($)</t>
  </si>
  <si>
    <t>Sep. 30, 2014USD ($)</t>
  </si>
  <si>
    <t>Jun. 30, 2014USD ($)</t>
  </si>
  <si>
    <t>Mar. 31, 2014USD ($)</t>
  </si>
  <si>
    <t>Dec. 31, 2015USD ($)segment</t>
  </si>
  <si>
    <t>Dec. 31, 2013USD ($)</t>
  </si>
  <si>
    <t>Segment information</t>
  </si>
  <si>
    <t>Number of operating segments | segment</t>
  </si>
  <si>
    <t>Revenues</t>
  </si>
  <si>
    <t>Depreciation and amortization</t>
  </si>
  <si>
    <t>Capital expenditures</t>
  </si>
  <si>
    <t>Operating segments | Healthcare</t>
  </si>
  <si>
    <t>Operating segments | Research</t>
  </si>
  <si>
    <t>Operating segments | Technology</t>
  </si>
  <si>
    <t>Corporate and Other</t>
  </si>
  <si>
    <t>Legal Proceedings - CardioNet v. Mednet and MedTel Et Al Litigation (Details) $ in Thousands</t>
  </si>
  <si>
    <t>Oct. 02, 2015USD ($)</t>
  </si>
  <si>
    <t>Jan. 31, 2014patent</t>
  </si>
  <si>
    <t>Legal proceedings</t>
  </si>
  <si>
    <t>Professional Fees</t>
  </si>
  <si>
    <t>CardioNet v. Mednet and MedTel Et Al Litigation</t>
  </si>
  <si>
    <t>Number of days to return materials</t>
  </si>
  <si>
    <t>21 days</t>
  </si>
  <si>
    <t>CardioNet v. Mednet and MedTel Et Al Litigation | CardioNet, LLC</t>
  </si>
  <si>
    <t>Litigation settled | CardioNet v. Mednet and MedTel Et Al Litigation</t>
  </si>
  <si>
    <t>Number of patents infringed by the defendants | patent</t>
  </si>
  <si>
    <t>Litigation settled | CardioNet v. Mednet and MedTel Et Al Litigation | CardioNet, LLC</t>
  </si>
  <si>
    <t>Lost profits and expenses settlement</t>
  </si>
  <si>
    <t>Civil Investigative Demand</t>
  </si>
  <si>
    <t>Amount of non-operating charge</t>
  </si>
  <si>
    <t>Loss Contingency Accrual, Payments</t>
  </si>
  <si>
    <t>Legal Proceedings - CardioNet v. ScottCare Litigation (Details) $ in Thousands</t>
  </si>
  <si>
    <t>May. 08, 2012patent</t>
  </si>
  <si>
    <t>CardioNet v. ScottCare Litigation</t>
  </si>
  <si>
    <t>Number of patents allegedly infringed | patent</t>
  </si>
  <si>
    <t>CardioNet, Inc. and Braemar Manufacturing, LLC</t>
  </si>
  <si>
    <t>Accrual of contingent liabilities | $</t>
  </si>
  <si>
    <t>Schedule II-Allowance for Doubtful Accounts (Details) - USD ($) $ in Thousands</t>
  </si>
  <si>
    <t>Beginning Balance</t>
  </si>
  <si>
    <t>Additions Charged To Expense</t>
  </si>
  <si>
    <t>Deductions From Reserve</t>
  </si>
  <si>
    <t>Ending 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7477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71648773</v>
      </c>
    </row>
    <row spans="1:4" r="15">
      <c t="s" r="A15" s="4">
        <v>25</v>
      </c>
      <c t="n" r="C15" s="6">
        <v>27388563</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35</v>
      </c>
      <c t="s" r="B1" s="2">
        <v>1</v>
      </c>
    </row>
    <row spans="1:2" r="2">
      <c t="s" r="B2" s="2">
        <v>2</v>
      </c>
    </row>
    <row spans="1:2" r="3">
      <c t="s" r="A3" s="3">
        <v>35</v>
      </c>
    </row>
    <row spans="1:2" r="4">
      <c t="s" r="A4" s="4">
        <v>35</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1</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8986</v>
      </c>
      <c t="n" r="C3" s="7">
        <v>20007</v>
      </c>
    </row>
    <row spans="1:3" r="4">
      <c t="s" r="A4" s="4">
        <v>33</v>
      </c>
      <c t="n" r="B4" s="6">
        <v>15179</v>
      </c>
      <c t="n" r="C4" s="6">
        <v>15184</v>
      </c>
    </row>
    <row spans="1:3" r="5">
      <c t="s" r="A5" s="4">
        <v>34</v>
      </c>
      <c t="n" r="B5" s="6">
        <v>8997</v>
      </c>
      <c t="n" r="C5" s="6">
        <v>9362</v>
      </c>
    </row>
    <row spans="1:3" r="6">
      <c t="s" r="A6" s="4">
        <v>35</v>
      </c>
      <c t="n" r="B6" s="6">
        <v>2378</v>
      </c>
      <c t="n" r="C6" s="6">
        <v>2566</v>
      </c>
    </row>
    <row spans="1:3" r="7">
      <c t="s" r="A7" s="4">
        <v>36</v>
      </c>
      <c t="n" r="B7" s="6">
        <v>1505</v>
      </c>
      <c t="n" r="C7" s="6">
        <v>2081</v>
      </c>
    </row>
    <row spans="1:3" r="8">
      <c t="s" r="A8" s="4">
        <v>37</v>
      </c>
      <c t="n" r="B8" s="6">
        <v>47045</v>
      </c>
      <c t="n" r="C8" s="6">
        <v>49200</v>
      </c>
    </row>
    <row spans="1:3" r="9">
      <c t="s" r="A9" s="4">
        <v>38</v>
      </c>
      <c t="n" r="B9" s="6">
        <v>25554</v>
      </c>
      <c t="n" r="C9" s="6">
        <v>21703</v>
      </c>
    </row>
    <row spans="1:3" r="10">
      <c t="s" r="A10" s="4">
        <v>39</v>
      </c>
      <c t="n" r="B10" s="6">
        <v>19981</v>
      </c>
      <c t="n" r="C10" s="6">
        <v>22720</v>
      </c>
    </row>
    <row spans="1:3" r="11">
      <c t="s" r="A11" s="4">
        <v>40</v>
      </c>
      <c t="n" r="B11" s="6">
        <v>29831</v>
      </c>
      <c t="n" r="C11" s="6">
        <v>29596</v>
      </c>
    </row>
    <row spans="1:3" r="12">
      <c t="s" r="A12" s="4">
        <v>41</v>
      </c>
      <c t="n" r="B12" s="6">
        <v>1732</v>
      </c>
      <c t="n" r="C12" s="6">
        <v>1153</v>
      </c>
    </row>
    <row spans="1:3" r="13">
      <c t="s" r="A13" s="4">
        <v>42</v>
      </c>
      <c t="n" r="B13" s="6">
        <v>124143</v>
      </c>
      <c t="n" r="C13" s="6">
        <v>124372</v>
      </c>
    </row>
    <row spans="1:3" r="14">
      <c t="s" r="A14" s="3">
        <v>43</v>
      </c>
    </row>
    <row spans="1:3" r="15">
      <c t="s" r="A15" s="4">
        <v>44</v>
      </c>
      <c t="n" r="B15" s="6">
        <v>8496</v>
      </c>
      <c t="n" r="C15" s="6">
        <v>13195</v>
      </c>
    </row>
    <row spans="1:3" r="16">
      <c t="s" r="A16" s="4">
        <v>45</v>
      </c>
      <c t="n" r="B16" s="6">
        <v>11230</v>
      </c>
      <c t="n" r="C16" s="6">
        <v>18460</v>
      </c>
    </row>
    <row spans="1:3" r="17">
      <c t="s" r="A17" s="4">
        <v>46</v>
      </c>
      <c t="n" r="B17" s="6">
        <v>287</v>
      </c>
      <c t="n" r="C17" s="6">
        <v>480</v>
      </c>
    </row>
    <row spans="1:3" r="18">
      <c t="s" r="A18" s="4">
        <v>47</v>
      </c>
      <c t="n" r="B18" s="6">
        <v>1250</v>
      </c>
      <c t="n" r="C18" s="6">
        <v>938</v>
      </c>
    </row>
    <row spans="1:3" r="19">
      <c t="s" r="A19" s="4">
        <v>48</v>
      </c>
      <c t="n" r="B19" s="6">
        <v>2625</v>
      </c>
      <c t="n" r="C19" s="6">
        <v>2248</v>
      </c>
    </row>
    <row spans="1:3" r="20">
      <c t="s" r="A20" s="4">
        <v>49</v>
      </c>
      <c t="n" r="B20" s="6">
        <v>23888</v>
      </c>
      <c t="n" r="C20" s="6">
        <v>35321</v>
      </c>
    </row>
    <row spans="1:3" r="21">
      <c t="s" r="A21" s="4">
        <v>50</v>
      </c>
      <c t="n" r="B21" s="6">
        <v>1233</v>
      </c>
      <c t="n" r="C21" s="6">
        <v>987</v>
      </c>
    </row>
    <row spans="1:3" r="22">
      <c t="s" r="A22" s="4">
        <v>51</v>
      </c>
      <c t="n" r="B22" s="6">
        <v>101</v>
      </c>
      <c t="n" r="C22" s="6">
        <v>388</v>
      </c>
    </row>
    <row spans="1:3" r="23">
      <c t="s" r="A23" s="4">
        <v>52</v>
      </c>
      <c t="n" r="B23" s="6">
        <v>21944</v>
      </c>
      <c t="n" r="C23" s="6">
        <v>22935</v>
      </c>
    </row>
    <row spans="1:3" r="24">
      <c t="s" r="A24" s="4">
        <v>53</v>
      </c>
      <c t="n" r="B24" s="6">
        <v>1051</v>
      </c>
      <c t="n" r="C24" s="6">
        <v>1065</v>
      </c>
    </row>
    <row spans="1:3" r="25">
      <c t="s" r="A25" s="4">
        <v>54</v>
      </c>
      <c t="n" r="B25" s="6">
        <v>48217</v>
      </c>
      <c t="n" r="C25" s="6">
        <v>60696</v>
      </c>
    </row>
    <row spans="1:3" r="26">
      <c t="s" r="A26" s="3">
        <v>55</v>
      </c>
    </row>
    <row spans="1:3" r="27">
      <c t="s" r="A27" s="4">
        <v>56</v>
      </c>
      <c t="n" r="B27" s="6">
        <v>27</v>
      </c>
      <c t="n" r="C27" s="6">
        <v>27</v>
      </c>
    </row>
    <row spans="1:3" r="28">
      <c t="s" r="A28" s="4">
        <v>57</v>
      </c>
      <c t="n" r="B28" s="6">
        <v>272070</v>
      </c>
      <c t="n" r="C28" s="6">
        <v>267236</v>
      </c>
    </row>
    <row spans="1:3" r="29">
      <c t="s" r="A29" s="4">
        <v>58</v>
      </c>
      <c t="n" r="B29" s="6">
        <v>-12</v>
      </c>
    </row>
    <row spans="1:3" r="30">
      <c t="s" r="A30" s="4">
        <v>59</v>
      </c>
      <c t="n" r="B30" s="6">
        <v>-196159</v>
      </c>
      <c t="n" r="C30" s="6">
        <v>-203587</v>
      </c>
    </row>
    <row spans="1:3" r="31">
      <c t="s" r="A31" s="4">
        <v>60</v>
      </c>
      <c t="n" r="B31" s="6">
        <v>75926</v>
      </c>
      <c t="n" r="C31" s="6">
        <v>63676</v>
      </c>
    </row>
    <row spans="1:3" r="32">
      <c t="s" r="A32" s="4">
        <v>61</v>
      </c>
      <c t="n" r="B32" s="7">
        <v>124143</v>
      </c>
      <c t="n" r="C32" s="7">
        <v>124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0</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t="s" r="A1" s="1">
        <v>203</v>
      </c>
      <c t="s" r="B1" s="2">
        <v>1</v>
      </c>
    </row>
    <row spans="1:2" r="2">
      <c t="s" r="B2" s="2">
        <v>2</v>
      </c>
    </row>
    <row spans="1:2" r="3">
      <c t="s" r="A3" s="3">
        <v>168</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row spans="1:2" r="9">
      <c t="s" r="A9" s="4">
        <v>214</v>
      </c>
      <c t="s" r="B9" s="4">
        <v>215</v>
      </c>
    </row>
    <row spans="1:2" r="10">
      <c t="s" r="A10" s="4">
        <v>35</v>
      </c>
      <c t="s" r="B10" s="4">
        <v>216</v>
      </c>
    </row>
    <row spans="1:2" r="11">
      <c t="s" r="A11" s="4">
        <v>173</v>
      </c>
      <c t="s" r="B11" s="4">
        <v>217</v>
      </c>
    </row>
    <row spans="1:2" r="12">
      <c t="s" r="A12" s="4">
        <v>218</v>
      </c>
      <c t="s" r="B12" s="4">
        <v>219</v>
      </c>
    </row>
    <row spans="1:2" r="13">
      <c t="s" r="A13" s="4">
        <v>220</v>
      </c>
      <c t="s" r="B13" s="4">
        <v>221</v>
      </c>
    </row>
    <row spans="1:2" r="14">
      <c t="s" r="A14" s="4">
        <v>222</v>
      </c>
      <c t="s" r="B14" s="4">
        <v>223</v>
      </c>
    </row>
    <row spans="1:2" r="15">
      <c t="s" r="A15" s="4">
        <v>224</v>
      </c>
      <c t="s" r="B15" s="4">
        <v>225</v>
      </c>
    </row>
    <row spans="1:2" r="16">
      <c t="s" r="A16" s="4">
        <v>226</v>
      </c>
      <c t="s" r="B16" s="4">
        <v>227</v>
      </c>
    </row>
    <row spans="1:2" r="17">
      <c t="s" r="A17" s="4">
        <v>228</v>
      </c>
      <c t="s" r="B17" s="4">
        <v>229</v>
      </c>
    </row>
    <row spans="1:2" r="18">
      <c t="s" r="A18" s="4">
        <v>230</v>
      </c>
      <c t="s" r="B18" s="4">
        <v>231</v>
      </c>
    </row>
    <row spans="1:2" r="19">
      <c t="s" r="A19" s="4">
        <v>184</v>
      </c>
      <c t="s" r="B19" s="4">
        <v>232</v>
      </c>
    </row>
    <row spans="1:2" r="20">
      <c t="s" r="A20" s="4">
        <v>192</v>
      </c>
      <c t="s" r="B20" s="4">
        <v>233</v>
      </c>
    </row>
    <row spans="1:2" r="21">
      <c t="s" r="A21" s="4">
        <v>234</v>
      </c>
      <c t="s" r="B21"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36</v>
      </c>
      <c t="s" r="B1" s="2">
        <v>1</v>
      </c>
    </row>
    <row spans="1:2" r="2">
      <c t="s" r="B2" s="2">
        <v>2</v>
      </c>
    </row>
    <row spans="1:2" r="3">
      <c t="s" r="A3" s="3">
        <v>168</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4">
        <v>242</v>
      </c>
    </row>
    <row spans="1:2" r="4">
      <c t="s" r="A4" s="3">
        <v>243</v>
      </c>
    </row>
    <row spans="1:2" r="5">
      <c t="s" r="A5" s="4">
        <v>244</v>
      </c>
      <c t="s" r="B5" s="4">
        <v>245</v>
      </c>
    </row>
    <row spans="1:2" r="6">
      <c t="s" r="A6" s="4">
        <v>246</v>
      </c>
      <c t="s" r="B6" s="4">
        <v>247</v>
      </c>
    </row>
    <row spans="1:2" r="7">
      <c t="s" r="A7" s="4">
        <v>248</v>
      </c>
    </row>
    <row spans="1:2" r="8">
      <c t="s" r="A8" s="3">
        <v>243</v>
      </c>
    </row>
    <row spans="1:2" r="9">
      <c t="s" r="A9" s="4">
        <v>244</v>
      </c>
      <c t="s" r="B9" s="4">
        <v>249</v>
      </c>
    </row>
    <row spans="1:2" r="10">
      <c t="s" r="A10" s="4">
        <v>250</v>
      </c>
      <c t="s" r="B10" s="4">
        <v>251</v>
      </c>
    </row>
    <row spans="1:2" r="11">
      <c t="s" r="A11" s="4">
        <v>252</v>
      </c>
      <c t="s" r="B11"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54</v>
      </c>
      <c t="s" r="B1" s="2">
        <v>1</v>
      </c>
    </row>
    <row spans="1:2" r="2">
      <c t="s" r="B2" s="2">
        <v>2</v>
      </c>
    </row>
    <row spans="1:2" r="3">
      <c t="s" r="A3" s="3">
        <v>35</v>
      </c>
    </row>
    <row spans="1:2" r="4">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7</v>
      </c>
      <c t="s" r="B1" s="2">
        <v>1</v>
      </c>
    </row>
    <row spans="1:2" r="2">
      <c t="s" r="B2" s="2">
        <v>2</v>
      </c>
    </row>
    <row spans="1:2" r="3">
      <c t="s" r="A3" s="3">
        <v>173</v>
      </c>
    </row>
    <row spans="1:2" r="4">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30</v>
      </c>
    </row>
    <row spans="1:3" r="2">
      <c t="s" r="A2" s="3">
        <v>63</v>
      </c>
    </row>
    <row spans="1:3" r="3">
      <c t="s" r="A3" s="4">
        <v>64</v>
      </c>
      <c t="n" r="B3" s="7">
        <v>11185</v>
      </c>
      <c t="n" r="C3" s="7">
        <v>10347</v>
      </c>
    </row>
    <row spans="1:3" r="4">
      <c t="s" r="A4" s="4">
        <v>65</v>
      </c>
      <c t="n" r="B4" s="7">
        <v>416</v>
      </c>
      <c t="n" r="C4" s="7">
        <v>315</v>
      </c>
    </row>
    <row spans="1:3" r="5">
      <c t="s" r="A5" s="4">
        <v>66</v>
      </c>
      <c t="n" r="B5" s="8">
        <v>0.001</v>
      </c>
      <c t="n" r="C5" s="8">
        <v>0.001</v>
      </c>
    </row>
    <row spans="1:3" r="6">
      <c t="s" r="A6" s="4">
        <v>67</v>
      </c>
      <c t="n" r="B6" s="6">
        <v>200000000</v>
      </c>
      <c t="n" r="C6" s="6">
        <v>200000000</v>
      </c>
    </row>
    <row spans="1:3" r="7">
      <c t="s" r="A7" s="4">
        <v>68</v>
      </c>
      <c t="n" r="B7" s="6">
        <v>27277939</v>
      </c>
      <c t="n" r="C7" s="6">
        <v>26693248</v>
      </c>
    </row>
    <row spans="1:3" r="8">
      <c t="s" r="A8" s="4">
        <v>69</v>
      </c>
      <c t="n" r="B8" s="6">
        <v>27277939</v>
      </c>
      <c t="n" r="C8" s="6">
        <v>26693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75</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7</v>
      </c>
      <c t="s" r="B1" s="2">
        <v>1</v>
      </c>
    </row>
    <row spans="1:2" r="2">
      <c t="s" r="B2" s="2">
        <v>2</v>
      </c>
    </row>
    <row spans="1:2" r="3">
      <c t="s" r="A3" s="3">
        <v>177</v>
      </c>
    </row>
    <row spans="1:2" r="4">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0</v>
      </c>
      <c t="s" r="B1" s="2">
        <v>1</v>
      </c>
    </row>
    <row spans="1:2" r="2">
      <c t="s" r="B2" s="2">
        <v>2</v>
      </c>
    </row>
    <row spans="1:2" r="3">
      <c t="s" r="A3" s="3">
        <v>179</v>
      </c>
    </row>
    <row spans="1:2" r="4">
      <c t="s" r="A4" s="4">
        <v>271</v>
      </c>
      <c t="s" r="B4"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82</v>
      </c>
    </row>
    <row spans="1:2" r="4">
      <c t="s" r="A4" s="4">
        <v>274</v>
      </c>
      <c t="s" r="B4" s="4">
        <v>275</v>
      </c>
    </row>
    <row spans="1:2" r="5">
      <c t="s" r="A5" s="4">
        <v>276</v>
      </c>
      <c t="s" r="B5" s="4">
        <v>277</v>
      </c>
    </row>
    <row spans="1:2" r="6">
      <c t="s" r="A6" s="4">
        <v>278</v>
      </c>
      <c t="s" r="B6" s="4">
        <v>279</v>
      </c>
    </row>
    <row spans="1:2" r="7">
      <c t="s" r="A7" s="4">
        <v>280</v>
      </c>
      <c t="s" r="B7" s="4">
        <v>281</v>
      </c>
    </row>
    <row spans="1:2" r="8">
      <c t="s" r="A8" s="4">
        <v>282</v>
      </c>
      <c t="s" r="B8" s="4">
        <v>283</v>
      </c>
    </row>
    <row spans="1:2" r="9">
      <c t="s" r="A9" s="4">
        <v>284</v>
      </c>
      <c t="s" r="B9" s="4">
        <v>285</v>
      </c>
    </row>
    <row spans="1:2" r="10">
      <c t="s" r="A10" s="4">
        <v>286</v>
      </c>
      <c t="s" r="B10"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84</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186</v>
      </c>
    </row>
    <row spans="1:2" r="4">
      <c t="s" r="A4" s="4">
        <v>296</v>
      </c>
      <c t="s" r="B4"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8</v>
      </c>
      <c t="s" r="B1" s="2">
        <v>1</v>
      </c>
    </row>
    <row spans="1:2" r="2">
      <c t="s" r="B2" s="2">
        <v>2</v>
      </c>
    </row>
    <row spans="1:2" r="3">
      <c t="s" r="A3" s="3">
        <v>192</v>
      </c>
    </row>
    <row spans="1:2" r="4">
      <c t="s" r="A4" s="4">
        <v>299</v>
      </c>
      <c t="s" r="B4"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1</v>
      </c>
      <c t="s" r="B1" s="2">
        <v>1</v>
      </c>
    </row>
    <row spans="1:2" r="2">
      <c t="s" r="B2" s="2">
        <v>2</v>
      </c>
    </row>
    <row spans="1:2" r="3">
      <c t="s" r="A3" s="3">
        <v>196</v>
      </c>
    </row>
    <row spans="1:2" r="4">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304</v>
      </c>
      <c t="s" r="B1" s="2">
        <v>1</v>
      </c>
    </row>
    <row spans="1:2" r="2">
      <c t="s" r="B2" s="2">
        <v>305</v>
      </c>
    </row>
    <row spans="1:2" r="3">
      <c t="s" r="A3" s="3">
        <v>166</v>
      </c>
    </row>
    <row spans="1:2" r="4">
      <c t="s" r="A4" s="4">
        <v>306</v>
      </c>
      <c t="n" r="B4" s="6">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7</v>
      </c>
      <c t="s" r="B1" s="2">
        <v>1</v>
      </c>
    </row>
    <row spans="1:4" r="2">
      <c t="s" r="B2" s="2">
        <v>2</v>
      </c>
      <c t="s" r="C2" s="2">
        <v>30</v>
      </c>
      <c t="s" r="D2" s="2">
        <v>77</v>
      </c>
    </row>
    <row spans="1:4" r="3">
      <c t="s" r="A3" s="3">
        <v>308</v>
      </c>
    </row>
    <row spans="1:4" r="4">
      <c t="s" r="A4" s="4">
        <v>309</v>
      </c>
      <c t="n" r="B4" s="7">
        <v>24063</v>
      </c>
    </row>
    <row spans="1:4" r="5">
      <c t="s" r="A5" s="4">
        <v>90</v>
      </c>
      <c t="n" r="B5" s="6">
        <v>8047</v>
      </c>
      <c t="n" r="C5" s="7">
        <v>9347</v>
      </c>
      <c t="n" r="D5" s="7">
        <v>7787</v>
      </c>
    </row>
    <row spans="1:4" r="6">
      <c t="s" r="A6" s="4">
        <v>79</v>
      </c>
    </row>
    <row spans="1:4" r="7">
      <c t="s" r="A7" s="3">
        <v>308</v>
      </c>
    </row>
    <row spans="1:4" r="8">
      <c t="s" r="A8" s="4">
        <v>310</v>
      </c>
      <c t="n" r="B8" s="7">
        <v>7082</v>
      </c>
      <c t="n" r="C8" s="7">
        <v>64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v>
      </c>
      <c t="s" r="B1" s="2">
        <v>71</v>
      </c>
      <c t="s" r="J1" s="2">
        <v>1</v>
      </c>
    </row>
    <row spans="1:12" r="2">
      <c t="s" r="B2" s="2">
        <v>2</v>
      </c>
      <c t="s" r="C2" s="2">
        <v>72</v>
      </c>
      <c t="s" r="D2" s="2">
        <v>4</v>
      </c>
      <c t="s" r="E2" s="2">
        <v>73</v>
      </c>
      <c t="s" r="F2" s="2">
        <v>30</v>
      </c>
      <c t="s" r="G2" s="2">
        <v>74</v>
      </c>
      <c t="s" r="H2" s="2">
        <v>75</v>
      </c>
      <c t="s" r="I2" s="2">
        <v>76</v>
      </c>
      <c t="s" r="J2" s="2">
        <v>2</v>
      </c>
      <c t="s" r="K2" s="2">
        <v>30</v>
      </c>
      <c t="s" r="L2" s="2">
        <v>77</v>
      </c>
    </row>
    <row spans="1:12" r="3">
      <c t="s" r="A3" s="3">
        <v>78</v>
      </c>
    </row>
    <row spans="1:12" r="4">
      <c t="s" r="A4" s="4">
        <v>79</v>
      </c>
      <c t="n" r="J4" s="7">
        <v>145963</v>
      </c>
      <c t="n" r="K4" s="7">
        <v>133178</v>
      </c>
      <c t="n" r="L4" s="7">
        <v>100386</v>
      </c>
    </row>
    <row spans="1:12" r="5">
      <c t="s" r="A5" s="4">
        <v>80</v>
      </c>
      <c t="n" r="J5" s="6">
        <v>21853</v>
      </c>
      <c t="n" r="K5" s="6">
        <v>19744</v>
      </c>
      <c t="n" r="L5" s="6">
        <v>20329</v>
      </c>
    </row>
    <row spans="1:12" r="6">
      <c t="s" r="A6" s="4">
        <v>81</v>
      </c>
      <c t="n" r="J6" s="6">
        <v>10697</v>
      </c>
      <c t="n" r="K6" s="6">
        <v>13656</v>
      </c>
      <c t="n" r="L6" s="6">
        <v>8786</v>
      </c>
    </row>
    <row spans="1:12" r="7">
      <c t="s" r="A7" s="4">
        <v>82</v>
      </c>
      <c t="n" r="B7" s="7">
        <v>46774</v>
      </c>
      <c t="n" r="C7" s="7">
        <v>43492</v>
      </c>
      <c t="n" r="D7" s="7">
        <v>44812</v>
      </c>
      <c t="n" r="E7" s="7">
        <v>43435</v>
      </c>
      <c t="n" r="F7" s="7">
        <v>43653</v>
      </c>
      <c t="n" r="G7" s="7">
        <v>43113</v>
      </c>
      <c t="n" r="H7" s="7">
        <v>42650</v>
      </c>
      <c t="n" r="I7" s="7">
        <v>37162</v>
      </c>
      <c t="n" r="J7" s="6">
        <v>178513</v>
      </c>
      <c t="n" r="K7" s="6">
        <v>166578</v>
      </c>
      <c t="n" r="L7" s="6">
        <v>129501</v>
      </c>
    </row>
    <row spans="1:12" r="8">
      <c t="s" r="A8" s="3">
        <v>83</v>
      </c>
    </row>
    <row spans="1:12" r="9">
      <c t="s" r="A9" s="4">
        <v>79</v>
      </c>
      <c t="n" r="J9" s="6">
        <v>51693</v>
      </c>
      <c t="n" r="K9" s="6">
        <v>54942</v>
      </c>
      <c t="n" r="L9" s="6">
        <v>34179</v>
      </c>
    </row>
    <row spans="1:12" r="10">
      <c t="s" r="A10" s="4">
        <v>84</v>
      </c>
      <c t="n" r="J10" s="6">
        <v>12728</v>
      </c>
      <c t="n" r="K10" s="6">
        <v>10646</v>
      </c>
      <c t="n" r="L10" s="6">
        <v>11317</v>
      </c>
    </row>
    <row spans="1:12" r="11">
      <c t="s" r="A11" s="4">
        <v>81</v>
      </c>
      <c t="n" r="J11" s="6">
        <v>7535</v>
      </c>
      <c t="n" r="K11" s="6">
        <v>7526</v>
      </c>
      <c t="n" r="L11" s="6">
        <v>4935</v>
      </c>
    </row>
    <row spans="1:12" r="12">
      <c t="s" r="A12" s="4">
        <v>85</v>
      </c>
      <c t="n" r="J12" s="6">
        <v>71956</v>
      </c>
      <c t="n" r="K12" s="6">
        <v>73114</v>
      </c>
      <c t="n" r="L12" s="6">
        <v>50431</v>
      </c>
    </row>
    <row spans="1:12" r="13">
      <c t="s" r="A13" s="4">
        <v>86</v>
      </c>
      <c t="n" r="B13" s="6">
        <v>28264</v>
      </c>
      <c t="n" r="C13" s="6">
        <v>26337</v>
      </c>
      <c t="n" r="D13" s="6">
        <v>26733</v>
      </c>
      <c t="n" r="E13" s="6">
        <v>25223</v>
      </c>
      <c t="n" r="F13" s="6">
        <v>24529</v>
      </c>
      <c t="n" r="G13" s="6">
        <v>23678</v>
      </c>
      <c t="n" r="H13" s="6">
        <v>23613</v>
      </c>
      <c t="n" r="I13" s="6">
        <v>21644</v>
      </c>
      <c t="n" r="J13" s="6">
        <v>106557</v>
      </c>
      <c t="n" r="K13" s="6">
        <v>93464</v>
      </c>
      <c t="n" r="L13" s="6">
        <v>79070</v>
      </c>
    </row>
    <row spans="1:12" r="14">
      <c t="s" r="A14" s="3">
        <v>87</v>
      </c>
    </row>
    <row spans="1:12" r="15">
      <c t="s" r="A15" s="4">
        <v>88</v>
      </c>
      <c t="n" r="J15" s="6">
        <v>47882</v>
      </c>
      <c t="n" r="K15" s="6">
        <v>45131</v>
      </c>
      <c t="n" r="L15" s="6">
        <v>36569</v>
      </c>
    </row>
    <row spans="1:12" r="16">
      <c t="s" r="A16" s="4">
        <v>89</v>
      </c>
      <c t="n" r="J16" s="6">
        <v>27936</v>
      </c>
      <c t="n" r="K16" s="6">
        <v>28805</v>
      </c>
      <c t="n" r="L16" s="6">
        <v>26275</v>
      </c>
    </row>
    <row spans="1:12" r="17">
      <c t="s" r="A17" s="4">
        <v>90</v>
      </c>
      <c t="n" r="J17" s="6">
        <v>8047</v>
      </c>
      <c t="n" r="K17" s="6">
        <v>9347</v>
      </c>
      <c t="n" r="L17" s="6">
        <v>7787</v>
      </c>
    </row>
    <row spans="1:12" r="18">
      <c t="s" r="A18" s="4">
        <v>91</v>
      </c>
      <c t="n" r="J18" s="6">
        <v>7111</v>
      </c>
      <c t="n" r="K18" s="6">
        <v>7396</v>
      </c>
      <c t="n" r="L18" s="6">
        <v>7338</v>
      </c>
    </row>
    <row spans="1:12" r="19">
      <c t="s" r="A19" s="4">
        <v>92</v>
      </c>
      <c t="n" r="B19" s="6">
        <v>1601</v>
      </c>
      <c t="n" r="C19" s="6">
        <v>1392</v>
      </c>
      <c t="n" r="D19" s="6">
        <v>1210</v>
      </c>
      <c t="n" r="E19" s="6">
        <v>1860</v>
      </c>
      <c t="n" r="F19" s="6">
        <v>2073</v>
      </c>
      <c t="n" r="G19" s="6">
        <v>1045</v>
      </c>
      <c t="n" r="H19" s="6">
        <v>1000</v>
      </c>
      <c t="n" r="I19" s="6">
        <v>2980</v>
      </c>
      <c t="n" r="J19" s="6">
        <v>6063</v>
      </c>
      <c t="n" r="K19" s="6">
        <v>7098</v>
      </c>
      <c t="n" r="L19" s="6">
        <v>7982</v>
      </c>
    </row>
    <row spans="1:12" r="20">
      <c t="s" r="A20" s="4">
        <v>93</v>
      </c>
      <c t="n" r="J20" s="6">
        <v>97039</v>
      </c>
      <c t="n" r="K20" s="6">
        <v>97777</v>
      </c>
      <c t="n" r="L20" s="6">
        <v>85951</v>
      </c>
    </row>
    <row spans="1:12" r="21">
      <c t="s" r="A21" s="4">
        <v>94</v>
      </c>
      <c t="n" r="B21" s="6">
        <v>3458</v>
      </c>
      <c t="n" r="C21" s="6">
        <v>3006</v>
      </c>
      <c t="n" r="D21" s="6">
        <v>2585</v>
      </c>
      <c t="n" r="E21" s="6">
        <v>469</v>
      </c>
      <c t="n" r="F21" s="6">
        <v>-702</v>
      </c>
      <c t="n" r="G21" s="6">
        <v>486</v>
      </c>
      <c t="n" r="H21" s="6">
        <v>-401</v>
      </c>
      <c t="n" r="I21" s="6">
        <v>-3696</v>
      </c>
      <c t="n" r="J21" s="6">
        <v>9518</v>
      </c>
      <c t="n" r="K21" s="6">
        <v>-4313</v>
      </c>
      <c t="n" r="L21" s="6">
        <v>-6881</v>
      </c>
    </row>
    <row spans="1:12" r="22">
      <c t="s" r="A22" s="4">
        <v>95</v>
      </c>
      <c t="n" r="J22" s="6">
        <v>-1622</v>
      </c>
      <c t="n" r="K22" s="6">
        <v>-7793</v>
      </c>
      <c t="n" r="L22" s="6">
        <v>-223</v>
      </c>
    </row>
    <row spans="1:12" r="23">
      <c t="s" r="A23" s="4">
        <v>96</v>
      </c>
      <c t="n" r="J23" s="6">
        <v>7896</v>
      </c>
      <c t="n" r="K23" s="6">
        <v>-12106</v>
      </c>
      <c t="n" r="L23" s="6">
        <v>-7104</v>
      </c>
    </row>
    <row spans="1:12" r="24">
      <c t="s" r="A24" s="4">
        <v>97</v>
      </c>
      <c t="n" r="J24" s="6">
        <v>-468</v>
      </c>
      <c t="n" r="K24" s="6">
        <v>2313</v>
      </c>
      <c t="n" r="L24" s="6">
        <v>-215</v>
      </c>
    </row>
    <row spans="1:12" r="25">
      <c t="s" r="A25" s="4">
        <v>98</v>
      </c>
      <c t="n" r="B25" s="7">
        <v>2848</v>
      </c>
      <c t="n" r="C25" s="7">
        <v>2478</v>
      </c>
      <c t="n" r="D25" s="7">
        <v>2171</v>
      </c>
      <c t="n" r="E25" s="7">
        <v>-69</v>
      </c>
      <c t="n" r="F25" s="7">
        <v>-1654</v>
      </c>
      <c t="n" r="G25" s="7">
        <v>-29</v>
      </c>
      <c t="n" r="H25" s="7">
        <v>-3988</v>
      </c>
      <c t="n" r="I25" s="7">
        <v>-4122</v>
      </c>
      <c t="n" r="J25" s="6">
        <v>7428</v>
      </c>
      <c t="n" r="K25" s="6">
        <v>-9793</v>
      </c>
      <c t="n" r="L25" s="6">
        <v>-7319</v>
      </c>
    </row>
    <row spans="1:12" r="26">
      <c t="s" r="A26" s="3">
        <v>99</v>
      </c>
    </row>
    <row spans="1:12" r="27">
      <c t="s" r="A27" s="4">
        <v>100</v>
      </c>
      <c t="n" r="J27" s="6">
        <v>-12</v>
      </c>
    </row>
    <row spans="1:12" r="28">
      <c t="s" r="A28" s="4">
        <v>101</v>
      </c>
      <c t="n" r="J28" s="7">
        <v>7416</v>
      </c>
      <c t="n" r="K28" s="7">
        <v>-9793</v>
      </c>
      <c t="n" r="L28" s="7">
        <v>-7319</v>
      </c>
    </row>
    <row spans="1:12" r="29">
      <c t="s" r="A29" s="3">
        <v>102</v>
      </c>
    </row>
    <row spans="1:12" r="30">
      <c t="s" r="A30" s="4">
        <v>103</v>
      </c>
      <c t="n" r="B30" s="9">
        <v>0.1</v>
      </c>
      <c t="n" r="C30" s="9">
        <v>0.09</v>
      </c>
      <c t="n" r="D30" s="9">
        <v>0.08</v>
      </c>
      <c t="n" r="E30" s="7">
        <v>0</v>
      </c>
      <c t="n" r="F30" s="9">
        <v>-0.06</v>
      </c>
      <c t="n" r="G30" s="7">
        <v>0</v>
      </c>
      <c t="n" r="H30" s="9">
        <v>-0.15</v>
      </c>
      <c t="n" r="I30" s="9">
        <v>-0.16</v>
      </c>
      <c t="n" r="J30" s="9">
        <v>0.27</v>
      </c>
      <c t="n" r="K30" s="9">
        <v>-0.37</v>
      </c>
      <c t="n" r="L30" s="9">
        <v>-0.29</v>
      </c>
    </row>
    <row spans="1:12" r="31">
      <c t="s" r="A31" s="4">
        <v>104</v>
      </c>
      <c t="n" r="B31" s="9">
        <v>0.1</v>
      </c>
      <c t="n" r="C31" s="9">
        <v>0.08</v>
      </c>
      <c t="n" r="D31" s="9">
        <v>0.08</v>
      </c>
      <c t="n" r="E31" s="7">
        <v>0</v>
      </c>
      <c t="n" r="F31" s="9">
        <v>-0.06</v>
      </c>
      <c t="n" r="G31" s="7">
        <v>0</v>
      </c>
      <c t="n" r="H31" s="9">
        <v>-0.15</v>
      </c>
      <c t="n" r="I31" s="9">
        <v>-0.16</v>
      </c>
      <c t="n" r="J31" s="9">
        <v>0.26</v>
      </c>
      <c t="n" r="K31" s="9">
        <v>-0.37</v>
      </c>
      <c t="n" r="L31" s="9">
        <v>-0.29</v>
      </c>
    </row>
    <row spans="1:12" r="32">
      <c t="s" r="A32" s="3">
        <v>105</v>
      </c>
    </row>
    <row spans="1:12" r="33">
      <c t="s" r="A33" s="4">
        <v>106</v>
      </c>
      <c t="n" r="J33" s="6">
        <v>27116300</v>
      </c>
      <c t="n" r="K33" s="6">
        <v>26444626</v>
      </c>
      <c t="n" r="L33" s="6">
        <v>25543646</v>
      </c>
    </row>
    <row spans="1:12" r="34">
      <c t="s" r="A34" s="4">
        <v>107</v>
      </c>
      <c t="n" r="J34" s="6">
        <v>29089211</v>
      </c>
      <c t="n" r="K34" s="6">
        <v>26444626</v>
      </c>
      <c t="n" r="L34" s="6">
        <v>2554364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1</v>
      </c>
      <c t="s" r="B1" s="2">
        <v>1</v>
      </c>
    </row>
    <row spans="1:4" r="2">
      <c t="s" r="B2" s="2">
        <v>2</v>
      </c>
      <c t="s" r="C2" s="2">
        <v>30</v>
      </c>
      <c t="s" r="D2" s="2">
        <v>77</v>
      </c>
    </row>
    <row spans="1:4" r="3">
      <c t="s" r="A3" s="3">
        <v>312</v>
      </c>
    </row>
    <row spans="1:4" r="4">
      <c t="s" r="A4" s="4">
        <v>313</v>
      </c>
      <c t="n" r="B4" s="6">
        <v>1</v>
      </c>
    </row>
    <row spans="1:4" r="5">
      <c t="s" r="A5" s="4">
        <v>314</v>
      </c>
    </row>
    <row spans="1:4" r="6">
      <c t="s" r="A6" s="3">
        <v>312</v>
      </c>
    </row>
    <row spans="1:4" r="7">
      <c t="s" r="A7" s="4">
        <v>315</v>
      </c>
      <c t="s" r="B7" s="4">
        <v>316</v>
      </c>
      <c t="s" r="C7" s="4">
        <v>317</v>
      </c>
      <c t="s" r="D7" s="4">
        <v>3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19</v>
      </c>
      <c t="s" r="B1" s="2">
        <v>1</v>
      </c>
    </row>
    <row spans="1:2" r="2">
      <c t="s" r="B2" s="2">
        <v>320</v>
      </c>
    </row>
    <row spans="1:2" r="3">
      <c t="s" r="A3" s="3">
        <v>220</v>
      </c>
    </row>
    <row spans="1:2" r="4">
      <c t="s" r="A4" s="4">
        <v>321</v>
      </c>
      <c t="s" r="B4" s="4">
        <v>322</v>
      </c>
    </row>
    <row spans="1:2" r="5">
      <c t="s" r="A5" s="4">
        <v>323</v>
      </c>
      <c t="n" r="B5" s="7">
        <v>0</v>
      </c>
    </row>
    <row spans="1:2" r="6">
      <c t="s" r="A6" s="4">
        <v>40</v>
      </c>
    </row>
    <row spans="1:2" r="7">
      <c t="s" r="A7" s="3">
        <v>220</v>
      </c>
    </row>
    <row spans="1:2" r="8">
      <c t="s" r="A8" s="4">
        <v>324</v>
      </c>
      <c t="n" r="B8" s="6">
        <v>891</v>
      </c>
    </row>
    <row spans="1:2" r="9">
      <c t="s" r="A9" s="4">
        <v>325</v>
      </c>
    </row>
    <row spans="1:2" r="10">
      <c t="s" r="A10" s="3">
        <v>220</v>
      </c>
    </row>
    <row spans="1:2" r="11">
      <c t="s" r="A11" s="4">
        <v>324</v>
      </c>
      <c t="n" r="B11" s="7">
        <v>1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6</v>
      </c>
      <c t="s" r="B1" s="2">
        <v>1</v>
      </c>
    </row>
    <row spans="1:4" r="2">
      <c t="s" r="B2" s="2">
        <v>2</v>
      </c>
      <c t="s" r="C2" s="2">
        <v>30</v>
      </c>
      <c t="s" r="D2" s="2">
        <v>77</v>
      </c>
    </row>
    <row spans="1:4" r="3">
      <c t="s" r="A3" s="3">
        <v>222</v>
      </c>
    </row>
    <row spans="1:4" r="4">
      <c t="s" r="A4" s="4">
        <v>327</v>
      </c>
      <c t="n" r="B4" s="6">
        <v>3</v>
      </c>
    </row>
    <row spans="1:4" r="5">
      <c t="s" r="A5" s="4">
        <v>328</v>
      </c>
    </row>
    <row spans="1:4" r="6">
      <c t="s" r="A6" s="3">
        <v>224</v>
      </c>
    </row>
    <row spans="1:4" r="7">
      <c t="s" r="A7" s="4">
        <v>315</v>
      </c>
      <c t="s" r="B7" s="4">
        <v>329</v>
      </c>
    </row>
    <row spans="1:4" r="8">
      <c t="s" r="A8" s="4">
        <v>330</v>
      </c>
    </row>
    <row spans="1:4" r="9">
      <c t="s" r="A9" s="3">
        <v>224</v>
      </c>
    </row>
    <row spans="1:4" r="10">
      <c t="s" r="A10" s="4">
        <v>315</v>
      </c>
      <c t="s" r="B10" s="4">
        <v>331</v>
      </c>
      <c t="s" r="C10" s="4">
        <v>332</v>
      </c>
      <c t="s" r="D10" s="4">
        <v>3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31"/>
    <col customWidth="1" max="6" min="6" width="37"/>
    <col customWidth="1" max="7" min="7" width="31"/>
    <col customWidth="1" max="8" min="8" width="31"/>
    <col customWidth="1" max="9" min="9" width="31"/>
    <col customWidth="1" max="10" min="10" width="44"/>
    <col customWidth="1" max="11" min="11" width="37"/>
    <col customWidth="1" max="12" min="12" width="37"/>
  </cols>
  <sheetData>
    <row spans="1:12" r="1">
      <c t="s" r="A1" s="1">
        <v>334</v>
      </c>
      <c t="s" r="B1" s="2">
        <v>71</v>
      </c>
      <c t="s" r="J1" s="2">
        <v>1</v>
      </c>
    </row>
    <row spans="1:12" r="2">
      <c t="s" r="B2" s="2">
        <v>335</v>
      </c>
      <c t="s" r="C2" s="2">
        <v>336</v>
      </c>
      <c t="s" r="D2" s="2">
        <v>337</v>
      </c>
      <c t="s" r="E2" s="2">
        <v>338</v>
      </c>
      <c t="s" r="F2" s="2">
        <v>339</v>
      </c>
      <c t="s" r="G2" s="2">
        <v>340</v>
      </c>
      <c t="s" r="H2" s="2">
        <v>341</v>
      </c>
      <c t="s" r="I2" s="2">
        <v>342</v>
      </c>
      <c t="s" r="J2" s="2">
        <v>343</v>
      </c>
      <c t="s" r="K2" s="2">
        <v>339</v>
      </c>
      <c t="s" r="L2" s="2">
        <v>344</v>
      </c>
    </row>
    <row spans="1:12" r="3">
      <c t="s" r="A3" s="3">
        <v>168</v>
      </c>
    </row>
    <row spans="1:12" r="4">
      <c t="s" r="A4" s="4">
        <v>345</v>
      </c>
      <c t="n" r="B4" s="6">
        <v>43446</v>
      </c>
      <c t="n" r="F4" s="6">
        <v>39232</v>
      </c>
      <c t="n" r="J4" s="6">
        <v>43446</v>
      </c>
      <c t="n" r="K4" s="6">
        <v>39232</v>
      </c>
      <c t="n" r="L4" s="6">
        <v>81848</v>
      </c>
    </row>
    <row spans="1:12" r="5">
      <c t="s" r="A5" s="4">
        <v>346</v>
      </c>
      <c t="n" r="B5" s="6">
        <v>4111455</v>
      </c>
      <c t="n" r="F5" s="6">
        <v>4115486</v>
      </c>
      <c t="n" r="J5" s="6">
        <v>4111455</v>
      </c>
      <c t="n" r="K5" s="6">
        <v>4115486</v>
      </c>
      <c t="n" r="L5" s="6">
        <v>3993590</v>
      </c>
    </row>
    <row spans="1:12" r="6">
      <c t="s" r="A6" s="4">
        <v>347</v>
      </c>
      <c t="n" r="B6" s="6">
        <v>2553673</v>
      </c>
      <c t="n" r="F6" s="6">
        <v>2262168</v>
      </c>
      <c t="n" r="J6" s="6">
        <v>2553673</v>
      </c>
      <c t="n" r="K6" s="6">
        <v>2262168</v>
      </c>
      <c t="n" r="L6" s="6">
        <v>1761840</v>
      </c>
    </row>
    <row spans="1:12" r="7">
      <c t="s" r="A7" s="4">
        <v>348</v>
      </c>
      <c t="n" r="B7" s="6">
        <v>27277939</v>
      </c>
      <c t="n" r="F7" s="6">
        <v>26693248</v>
      </c>
      <c t="n" r="J7" s="6">
        <v>27277939</v>
      </c>
      <c t="n" r="K7" s="6">
        <v>26693248</v>
      </c>
      <c t="n" r="L7" s="6">
        <v>25812754</v>
      </c>
    </row>
    <row spans="1:12" r="8">
      <c t="s" r="A8" s="4">
        <v>349</v>
      </c>
      <c t="n" r="B8" s="6">
        <v>33986513</v>
      </c>
      <c t="n" r="F8" s="6">
        <v>33110134</v>
      </c>
      <c t="n" r="J8" s="6">
        <v>33986513</v>
      </c>
      <c t="n" r="K8" s="6">
        <v>33110134</v>
      </c>
      <c t="n" r="L8" s="6">
        <v>31650032</v>
      </c>
    </row>
    <row spans="1:12" r="9">
      <c t="s" r="A9" s="3">
        <v>350</v>
      </c>
    </row>
    <row spans="1:12" r="10">
      <c t="s" r="A10" s="4">
        <v>351</v>
      </c>
      <c t="n" r="B10" s="7">
        <v>2848</v>
      </c>
      <c t="n" r="C10" s="7">
        <v>2478</v>
      </c>
      <c t="n" r="D10" s="7">
        <v>2171</v>
      </c>
      <c t="n" r="E10" s="7">
        <v>-69</v>
      </c>
      <c t="n" r="F10" s="7">
        <v>-1654</v>
      </c>
      <c t="n" r="G10" s="7">
        <v>-29</v>
      </c>
      <c t="n" r="H10" s="7">
        <v>-3988</v>
      </c>
      <c t="n" r="I10" s="7">
        <v>-4122</v>
      </c>
      <c t="n" r="J10" s="7">
        <v>7428</v>
      </c>
      <c t="n" r="K10" s="7">
        <v>-9793</v>
      </c>
      <c t="n" r="L10" s="7">
        <v>-7319</v>
      </c>
    </row>
    <row spans="1:12" r="11">
      <c t="s" r="A11" s="3">
        <v>352</v>
      </c>
    </row>
    <row spans="1:12" r="12">
      <c t="s" r="A12" s="4">
        <v>353</v>
      </c>
      <c t="n" r="J12" s="6">
        <v>27116300</v>
      </c>
      <c t="n" r="K12" s="6">
        <v>26444626</v>
      </c>
      <c t="n" r="L12" s="6">
        <v>25543646</v>
      </c>
    </row>
    <row spans="1:12" r="13">
      <c t="s" r="A13" s="4">
        <v>354</v>
      </c>
      <c t="n" r="J13" s="6">
        <v>1972911</v>
      </c>
    </row>
    <row spans="1:12" r="14">
      <c t="s" r="A14" s="4">
        <v>355</v>
      </c>
      <c t="n" r="J14" s="6">
        <v>29089211</v>
      </c>
      <c t="n" r="K14" s="6">
        <v>26444626</v>
      </c>
      <c t="n" r="L14" s="6">
        <v>25543646</v>
      </c>
    </row>
    <row spans="1:12" r="15">
      <c t="s" r="A15" s="3">
        <v>102</v>
      </c>
    </row>
    <row spans="1:12" r="16">
      <c t="s" r="A16" s="4">
        <v>356</v>
      </c>
      <c t="n" r="B16" s="9">
        <v>0.1</v>
      </c>
      <c t="n" r="C16" s="9">
        <v>0.09</v>
      </c>
      <c t="n" r="D16" s="9">
        <v>0.08</v>
      </c>
      <c t="n" r="E16" s="7">
        <v>0</v>
      </c>
      <c t="n" r="F16" s="9">
        <v>-0.06</v>
      </c>
      <c t="n" r="G16" s="7">
        <v>0</v>
      </c>
      <c t="n" r="H16" s="9">
        <v>-0.15</v>
      </c>
      <c t="n" r="I16" s="9">
        <v>-0.16</v>
      </c>
      <c t="n" r="J16" s="9">
        <v>0.27</v>
      </c>
      <c t="n" r="K16" s="9">
        <v>-0.37</v>
      </c>
      <c t="n" r="L16" s="9">
        <v>-0.29</v>
      </c>
    </row>
    <row spans="1:12" r="17">
      <c t="s" r="A17" s="4">
        <v>357</v>
      </c>
      <c t="n" r="B17" s="9">
        <v>0.1</v>
      </c>
      <c t="n" r="C17" s="9">
        <v>0.08</v>
      </c>
      <c t="n" r="D17" s="9">
        <v>0.08</v>
      </c>
      <c t="n" r="E17" s="7">
        <v>0</v>
      </c>
      <c t="n" r="F17" s="9">
        <v>-0.06</v>
      </c>
      <c t="n" r="G17" s="7">
        <v>0</v>
      </c>
      <c t="n" r="H17" s="9">
        <v>-0.15</v>
      </c>
      <c t="n" r="I17" s="9">
        <v>-0.16</v>
      </c>
      <c t="n" r="J17" s="9">
        <v>0.26</v>
      </c>
      <c t="n" r="K17" s="9">
        <v>-0.37</v>
      </c>
      <c t="n" r="L17" s="9">
        <v>-0.29</v>
      </c>
    </row>
    <row spans="1:12" r="18">
      <c t="s" r="A18" s="3">
        <v>192</v>
      </c>
    </row>
    <row spans="1:12" r="19">
      <c t="s" r="A19" s="4">
        <v>358</v>
      </c>
      <c t="n" r="J19" s="6">
        <v>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9</v>
      </c>
      <c t="s" r="B1" s="2">
        <v>2</v>
      </c>
      <c t="s" r="C1" s="2">
        <v>360</v>
      </c>
      <c t="s" r="D1" s="2">
        <v>361</v>
      </c>
      <c t="s" r="E1" s="2">
        <v>30</v>
      </c>
    </row>
    <row spans="1:5" r="2">
      <c t="s" r="A2" s="3">
        <v>234</v>
      </c>
    </row>
    <row spans="1:5" r="3">
      <c t="s" r="A3" s="4">
        <v>36</v>
      </c>
      <c t="n" r="B3" s="7">
        <v>1505</v>
      </c>
      <c t="n" r="E3" s="7">
        <v>2081</v>
      </c>
    </row>
    <row spans="1:5" r="4">
      <c t="s" r="A4" s="4">
        <v>50</v>
      </c>
      <c t="n" r="B4" s="6">
        <v>1233</v>
      </c>
      <c t="n" r="E4" s="6">
        <v>987</v>
      </c>
    </row>
    <row spans="1:5" r="5">
      <c t="s" r="A5" s="4">
        <v>41</v>
      </c>
      <c t="n" r="B5" s="6">
        <v>1732</v>
      </c>
      <c t="n" r="E5" s="6">
        <v>1153</v>
      </c>
    </row>
    <row spans="1:5" r="6">
      <c t="s" r="A6" s="4">
        <v>52</v>
      </c>
      <c t="n" r="B6" s="7">
        <v>21944</v>
      </c>
      <c t="n" r="E6" s="7">
        <v>22935</v>
      </c>
    </row>
    <row spans="1:5" r="7">
      <c t="s" r="A7" s="4">
        <v>362</v>
      </c>
    </row>
    <row spans="1:5" r="8">
      <c t="s" r="A8" s="3">
        <v>234</v>
      </c>
    </row>
    <row spans="1:5" r="9">
      <c t="s" r="A9" s="4">
        <v>36</v>
      </c>
      <c t="n" r="C9" s="7">
        <v>-271</v>
      </c>
    </row>
    <row spans="1:5" r="10">
      <c t="s" r="A10" s="4">
        <v>50</v>
      </c>
      <c t="n" r="C10" s="7">
        <v>271</v>
      </c>
    </row>
    <row spans="1:5" r="11">
      <c t="s" r="A11" s="4">
        <v>363</v>
      </c>
    </row>
    <row spans="1:5" r="12">
      <c t="s" r="A12" s="3">
        <v>234</v>
      </c>
    </row>
    <row spans="1:5" r="13">
      <c t="s" r="A13" s="4">
        <v>41</v>
      </c>
      <c t="n" r="D13" s="7">
        <v>-135</v>
      </c>
    </row>
    <row spans="1:5" r="14">
      <c t="s" r="A14" s="4">
        <v>52</v>
      </c>
      <c t="n" r="D14" s="7">
        <v>1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364</v>
      </c>
      <c t="s" r="B1" s="2">
        <v>365</v>
      </c>
    </row>
    <row spans="1:2" r="2">
      <c t="s" r="A2" s="3">
        <v>243</v>
      </c>
    </row>
    <row spans="1:2" r="3">
      <c t="s" r="A3" s="4">
        <v>366</v>
      </c>
      <c t="n" r="B3" s="7">
        <v>400</v>
      </c>
    </row>
    <row spans="1:2" r="4">
      <c t="s" r="A4" s="4">
        <v>367</v>
      </c>
      <c t="n" r="B4" s="6">
        <v>22513</v>
      </c>
    </row>
    <row spans="1:2" r="5">
      <c t="s" r="A5" s="4">
        <v>368</v>
      </c>
      <c t="n" r="B5" s="7">
        <v>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9</v>
      </c>
      <c t="s" r="B1" s="2">
        <v>370</v>
      </c>
      <c t="s" r="C1" s="2">
        <v>73</v>
      </c>
      <c t="s" r="D1" s="2">
        <v>2</v>
      </c>
      <c t="s" r="E1" s="2">
        <v>30</v>
      </c>
    </row>
    <row spans="1:5" r="2">
      <c t="s" r="A2" s="3">
        <v>371</v>
      </c>
    </row>
    <row spans="1:5" r="3">
      <c t="s" r="A3" s="4">
        <v>40</v>
      </c>
      <c t="n" r="D3" s="7">
        <v>29831</v>
      </c>
      <c t="n" r="E3" s="7">
        <v>29596</v>
      </c>
    </row>
    <row spans="1:5" r="4">
      <c t="s" r="A4" s="4">
        <v>372</v>
      </c>
    </row>
    <row spans="1:5" r="5">
      <c t="s" r="A5" s="3">
        <v>243</v>
      </c>
    </row>
    <row spans="1:5" r="6">
      <c t="s" r="A6" s="4">
        <v>366</v>
      </c>
      <c t="n" r="B6" s="7">
        <v>8000</v>
      </c>
    </row>
    <row spans="1:5" r="7">
      <c t="s" r="A7" s="4">
        <v>373</v>
      </c>
      <c t="n" r="B7" s="6">
        <v>62859</v>
      </c>
    </row>
    <row spans="1:5" r="8">
      <c t="s" r="A8" s="4">
        <v>368</v>
      </c>
      <c t="n" r="B8" s="7">
        <v>650</v>
      </c>
    </row>
    <row spans="1:5" r="9">
      <c t="s" r="A9" s="3">
        <v>371</v>
      </c>
    </row>
    <row spans="1:5" r="10">
      <c t="s" r="A10" s="4">
        <v>374</v>
      </c>
      <c t="n" r="C10" s="7">
        <v>882</v>
      </c>
    </row>
    <row spans="1:5" r="11">
      <c t="s" r="A11" s="4">
        <v>40</v>
      </c>
      <c t="n" r="C11" s="6">
        <v>3559</v>
      </c>
    </row>
    <row spans="1:5" r="12">
      <c t="s" r="A12" s="4">
        <v>375</v>
      </c>
      <c t="n" r="C12" s="6">
        <v>4209</v>
      </c>
    </row>
    <row spans="1:5" r="13">
      <c t="s" r="A13" s="4">
        <v>376</v>
      </c>
      <c t="n" r="C13" s="6">
        <v>8650</v>
      </c>
    </row>
    <row spans="1:5" r="14">
      <c t="s" r="A14" s="4">
        <v>377</v>
      </c>
    </row>
    <row spans="1:5" r="15">
      <c t="s" r="A15" s="3">
        <v>371</v>
      </c>
    </row>
    <row spans="1:5" r="16">
      <c t="s" r="A16" s="4">
        <v>375</v>
      </c>
      <c t="n" r="C16" s="7">
        <v>2100</v>
      </c>
    </row>
    <row spans="1:5" r="17">
      <c t="s" r="A17" s="4">
        <v>378</v>
      </c>
      <c t="s" r="C17" s="4">
        <v>379</v>
      </c>
    </row>
    <row spans="1:5" r="18">
      <c t="s" r="A18" s="4">
        <v>380</v>
      </c>
    </row>
    <row spans="1:5" r="19">
      <c t="s" r="A19" s="3">
        <v>371</v>
      </c>
    </row>
    <row spans="1:5" r="20">
      <c t="s" r="A20" s="4">
        <v>375</v>
      </c>
      <c t="n" r="C20" s="7">
        <v>1849</v>
      </c>
    </row>
    <row spans="1:5" r="21">
      <c t="s" r="A21" s="4">
        <v>378</v>
      </c>
      <c t="s" r="C21" s="4">
        <v>381</v>
      </c>
    </row>
    <row spans="1:5" r="22">
      <c t="s" r="A22" s="4">
        <v>382</v>
      </c>
    </row>
    <row spans="1:5" r="23">
      <c t="s" r="A23" s="3">
        <v>371</v>
      </c>
    </row>
    <row spans="1:5" r="24">
      <c t="s" r="A24" s="4">
        <v>375</v>
      </c>
      <c t="n" r="C24" s="7">
        <v>260</v>
      </c>
    </row>
    <row spans="1:5" r="25">
      <c t="s" r="A25" s="4">
        <v>378</v>
      </c>
      <c t="s" r="C25" s="4">
        <v>3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4</v>
      </c>
      <c t="s" r="B1" s="2">
        <v>385</v>
      </c>
      <c t="s" r="C1" s="2">
        <v>73</v>
      </c>
      <c t="s" r="D1" s="2">
        <v>30</v>
      </c>
      <c t="s" r="E1" s="2">
        <v>77</v>
      </c>
      <c t="s" r="F1" s="2">
        <v>2</v>
      </c>
    </row>
    <row spans="1:6" r="2">
      <c t="s" r="A2" s="3">
        <v>371</v>
      </c>
    </row>
    <row spans="1:6" r="3">
      <c t="s" r="A3" s="4">
        <v>40</v>
      </c>
      <c t="n" r="D3" s="7">
        <v>29596</v>
      </c>
      <c t="n" r="F3" s="7">
        <v>29831</v>
      </c>
    </row>
    <row spans="1:6" r="4">
      <c t="s" r="A4" s="4">
        <v>248</v>
      </c>
    </row>
    <row spans="1:6" r="5">
      <c t="s" r="A5" s="3">
        <v>386</v>
      </c>
    </row>
    <row spans="1:6" r="6">
      <c t="s" r="A6" s="4">
        <v>387</v>
      </c>
      <c t="n" r="B6" s="7">
        <v>9720</v>
      </c>
    </row>
    <row spans="1:6" r="7">
      <c t="s" r="A7" s="3">
        <v>388</v>
      </c>
    </row>
    <row spans="1:6" r="8">
      <c t="s" r="A8" s="4">
        <v>389</v>
      </c>
      <c t="n" r="D8" s="6">
        <v>23355</v>
      </c>
    </row>
    <row spans="1:6" r="9">
      <c t="s" r="A9" s="4">
        <v>390</v>
      </c>
      <c t="n" r="D9" s="6">
        <v>170076</v>
      </c>
      <c t="n" r="E9" s="7">
        <v>155415</v>
      </c>
    </row>
    <row spans="1:6" r="10">
      <c t="s" r="A10" s="4">
        <v>391</v>
      </c>
      <c t="n" r="D10" s="7">
        <v>-8014</v>
      </c>
      <c t="n" r="E10" s="7">
        <v>-8604</v>
      </c>
    </row>
    <row spans="1:6" r="11">
      <c t="s" r="A11" s="4">
        <v>392</v>
      </c>
      <c t="n" r="D11" s="9">
        <v>-0.3</v>
      </c>
      <c t="n" r="E11" s="9">
        <v>-0.34</v>
      </c>
    </row>
    <row spans="1:6" r="12">
      <c t="s" r="A12" s="4">
        <v>393</v>
      </c>
      <c t="n" r="D12" s="6">
        <v>26444626</v>
      </c>
      <c t="n" r="E12" s="6">
        <v>25640295</v>
      </c>
    </row>
    <row spans="1:6" r="13">
      <c t="s" r="A13" s="4">
        <v>394</v>
      </c>
    </row>
    <row spans="1:6" r="14">
      <c t="s" r="A14" s="3">
        <v>243</v>
      </c>
    </row>
    <row spans="1:6" r="15">
      <c t="s" r="A15" s="4">
        <v>366</v>
      </c>
      <c t="n" r="B15" s="7">
        <v>5500</v>
      </c>
    </row>
    <row spans="1:6" r="16">
      <c t="s" r="A16" s="4">
        <v>373</v>
      </c>
      <c t="n" r="B16" s="6">
        <v>128866</v>
      </c>
    </row>
    <row spans="1:6" r="17">
      <c t="s" r="A17" s="4">
        <v>368</v>
      </c>
      <c t="n" r="B17" s="7">
        <v>940</v>
      </c>
    </row>
    <row spans="1:6" r="18">
      <c t="s" r="A18" s="3">
        <v>371</v>
      </c>
    </row>
    <row spans="1:6" r="19">
      <c t="s" r="A19" s="4">
        <v>32</v>
      </c>
      <c t="n" r="C19" s="7">
        <v>-199</v>
      </c>
    </row>
    <row spans="1:6" r="20">
      <c t="s" r="A20" s="4">
        <v>121</v>
      </c>
      <c t="n" r="C20" s="6">
        <v>3879</v>
      </c>
    </row>
    <row spans="1:6" r="21">
      <c t="s" r="A21" s="4">
        <v>35</v>
      </c>
      <c t="n" r="C21" s="6">
        <v>311</v>
      </c>
    </row>
    <row spans="1:6" r="22">
      <c t="s" r="A22" s="4">
        <v>374</v>
      </c>
      <c t="n" r="C22" s="6">
        <v>3429</v>
      </c>
    </row>
    <row spans="1:6" r="23">
      <c t="s" r="A23" s="4">
        <v>40</v>
      </c>
      <c t="n" r="C23" s="6">
        <v>9589</v>
      </c>
    </row>
    <row spans="1:6" r="24">
      <c t="s" r="A24" s="4">
        <v>375</v>
      </c>
      <c t="n" r="C24" s="6">
        <v>9220</v>
      </c>
    </row>
    <row spans="1:6" r="25">
      <c t="s" r="A25" s="4">
        <v>41</v>
      </c>
      <c t="n" r="C25" s="6">
        <v>317</v>
      </c>
    </row>
    <row spans="1:6" r="26">
      <c t="s" r="A26" s="4">
        <v>395</v>
      </c>
      <c t="n" r="C26" s="6">
        <v>26546</v>
      </c>
    </row>
    <row spans="1:6" r="27">
      <c t="s" r="A27" s="3">
        <v>386</v>
      </c>
    </row>
    <row spans="1:6" r="28">
      <c t="s" r="A28" s="4">
        <v>44</v>
      </c>
      <c t="n" r="C28" s="6">
        <v>4427</v>
      </c>
    </row>
    <row spans="1:6" r="29">
      <c t="s" r="A29" s="4">
        <v>396</v>
      </c>
      <c t="n" r="C29" s="6">
        <v>2932</v>
      </c>
    </row>
    <row spans="1:6" r="30">
      <c t="s" r="A30" s="4">
        <v>397</v>
      </c>
      <c t="n" r="C30" s="6">
        <v>3027</v>
      </c>
    </row>
    <row spans="1:6" r="31">
      <c t="s" r="A31" s="4">
        <v>387</v>
      </c>
      <c t="n" r="C31" s="6">
        <v>9720</v>
      </c>
    </row>
    <row spans="1:6" r="32">
      <c t="s" r="A32" s="4">
        <v>398</v>
      </c>
      <c t="n" r="C32" s="6">
        <v>20106</v>
      </c>
    </row>
    <row spans="1:6" r="33">
      <c t="s" r="A33" s="4">
        <v>376</v>
      </c>
      <c t="n" r="C33" s="6">
        <v>6440</v>
      </c>
    </row>
    <row spans="1:6" r="34">
      <c t="s" r="A34" s="4">
        <v>399</v>
      </c>
    </row>
    <row spans="1:6" r="35">
      <c t="s" r="A35" s="3">
        <v>371</v>
      </c>
    </row>
    <row spans="1:6" r="36">
      <c t="s" r="A36" s="4">
        <v>375</v>
      </c>
      <c t="n" r="C36" s="6">
        <v>700</v>
      </c>
    </row>
    <row spans="1:6" r="37">
      <c t="s" r="A37" s="4">
        <v>400</v>
      </c>
    </row>
    <row spans="1:6" r="38">
      <c t="s" r="A38" s="3">
        <v>371</v>
      </c>
    </row>
    <row spans="1:6" r="39">
      <c t="s" r="A39" s="4">
        <v>375</v>
      </c>
      <c t="n" r="C39" s="7">
        <v>6500</v>
      </c>
    </row>
    <row spans="1:6" r="40">
      <c t="s" r="A40" s="4">
        <v>378</v>
      </c>
      <c t="s" r="C40" s="4">
        <v>401</v>
      </c>
    </row>
    <row spans="1:6" r="41">
      <c t="s" r="A41" s="4">
        <v>402</v>
      </c>
    </row>
    <row spans="1:6" r="42">
      <c t="s" r="A42" s="3">
        <v>371</v>
      </c>
    </row>
    <row spans="1:6" r="43">
      <c t="s" r="A43" s="4">
        <v>375</v>
      </c>
      <c t="n" r="C43" s="7">
        <v>1600</v>
      </c>
    </row>
    <row spans="1:6" r="44">
      <c t="s" r="A44" s="4">
        <v>378</v>
      </c>
      <c t="s" r="C44" s="4">
        <v>403</v>
      </c>
    </row>
    <row spans="1:6" r="45">
      <c t="s" r="A45" s="4">
        <v>404</v>
      </c>
    </row>
    <row spans="1:6" r="46">
      <c t="s" r="A46" s="3">
        <v>371</v>
      </c>
    </row>
    <row spans="1:6" r="47">
      <c t="s" r="A47" s="4">
        <v>375</v>
      </c>
      <c t="n" r="C47" s="7">
        <v>420</v>
      </c>
    </row>
    <row spans="1:6" r="48">
      <c t="s" r="A48" s="4">
        <v>378</v>
      </c>
      <c t="s" r="C48" s="4">
        <v>4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05</v>
      </c>
      <c t="s" r="B1" s="2">
        <v>2</v>
      </c>
      <c t="s" r="C1" s="2">
        <v>30</v>
      </c>
    </row>
    <row spans="1:3" r="2">
      <c t="s" r="A2" s="3">
        <v>35</v>
      </c>
    </row>
    <row spans="1:3" r="3">
      <c t="s" r="A3" s="4">
        <v>406</v>
      </c>
      <c t="n" r="B3" s="7">
        <v>2115</v>
      </c>
      <c t="n" r="C3" s="7">
        <v>2347</v>
      </c>
    </row>
    <row spans="1:3" r="4">
      <c t="s" r="A4" s="4">
        <v>407</v>
      </c>
      <c t="n" r="B4" s="6">
        <v>263</v>
      </c>
      <c t="n" r="C4" s="6">
        <v>219</v>
      </c>
    </row>
    <row spans="1:3" r="5">
      <c t="s" r="A5" s="4">
        <v>408</v>
      </c>
      <c t="n" r="B5" s="7">
        <v>2378</v>
      </c>
      <c t="n" r="C5" s="7">
        <v>25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09</v>
      </c>
      <c t="s" r="B1" s="2">
        <v>1</v>
      </c>
    </row>
    <row spans="1:4" r="2">
      <c t="s" r="B2" s="2">
        <v>2</v>
      </c>
      <c t="s" r="C2" s="2">
        <v>30</v>
      </c>
      <c t="s" r="D2" s="2">
        <v>77</v>
      </c>
    </row>
    <row spans="1:4" r="3">
      <c t="s" r="A3" s="3">
        <v>374</v>
      </c>
    </row>
    <row spans="1:4" r="4">
      <c t="s" r="A4" s="4">
        <v>410</v>
      </c>
      <c t="n" r="B4" s="7">
        <v>80133</v>
      </c>
      <c t="n" r="C4" s="7">
        <v>71557</v>
      </c>
    </row>
    <row spans="1:4" r="5">
      <c t="s" r="A5" s="4">
        <v>411</v>
      </c>
      <c t="n" r="B5" s="6">
        <v>-54579</v>
      </c>
      <c t="n" r="C5" s="6">
        <v>-49854</v>
      </c>
    </row>
    <row spans="1:4" r="6">
      <c t="s" r="A6" s="4">
        <v>412</v>
      </c>
      <c t="n" r="B6" s="6">
        <v>25554</v>
      </c>
      <c t="n" r="C6" s="6">
        <v>21703</v>
      </c>
    </row>
    <row spans="1:4" r="7">
      <c t="s" r="A7" s="4">
        <v>413</v>
      </c>
      <c t="n" r="B7" s="6">
        <v>8987</v>
      </c>
      <c t="n" r="C7" s="6">
        <v>8858</v>
      </c>
      <c t="n" r="D7" s="7">
        <v>9978</v>
      </c>
    </row>
    <row spans="1:4" r="8">
      <c t="s" r="A8" s="4">
        <v>414</v>
      </c>
    </row>
    <row spans="1:4" r="9">
      <c t="s" r="A9" s="3">
        <v>374</v>
      </c>
    </row>
    <row spans="1:4" r="10">
      <c t="s" r="A10" s="4">
        <v>410</v>
      </c>
      <c t="n" r="B10" s="7">
        <v>52087</v>
      </c>
      <c t="n" r="C10" s="6">
        <v>47190</v>
      </c>
    </row>
    <row spans="1:4" r="11">
      <c t="s" r="A11" s="4">
        <v>415</v>
      </c>
    </row>
    <row spans="1:4" r="12">
      <c t="s" r="A12" s="3">
        <v>374</v>
      </c>
    </row>
    <row spans="1:4" r="13">
      <c t="s" r="A13" s="4">
        <v>378</v>
      </c>
      <c t="s" r="B13" s="4">
        <v>416</v>
      </c>
    </row>
    <row spans="1:4" r="14">
      <c t="s" r="A14" s="4">
        <v>417</v>
      </c>
    </row>
    <row spans="1:4" r="15">
      <c t="s" r="A15" s="3">
        <v>374</v>
      </c>
    </row>
    <row spans="1:4" r="16">
      <c t="s" r="A16" s="4">
        <v>378</v>
      </c>
      <c t="s" r="B16" s="4">
        <v>403</v>
      </c>
    </row>
    <row spans="1:4" r="17">
      <c t="s" r="A17" s="4">
        <v>418</v>
      </c>
    </row>
    <row spans="1:4" r="18">
      <c t="s" r="A18" s="3">
        <v>374</v>
      </c>
    </row>
    <row spans="1:4" r="19">
      <c t="s" r="A19" s="4">
        <v>410</v>
      </c>
      <c t="n" r="B19" s="7">
        <v>15392</v>
      </c>
      <c t="n" r="C19" s="6">
        <v>12614</v>
      </c>
    </row>
    <row spans="1:4" r="20">
      <c t="s" r="A20" s="4">
        <v>419</v>
      </c>
    </row>
    <row spans="1:4" r="21">
      <c t="s" r="A21" s="3">
        <v>374</v>
      </c>
    </row>
    <row spans="1:4" r="22">
      <c t="s" r="A22" s="4">
        <v>378</v>
      </c>
      <c t="s" r="B22" s="4">
        <v>416</v>
      </c>
    </row>
    <row spans="1:4" r="23">
      <c t="s" r="A23" s="4">
        <v>420</v>
      </c>
    </row>
    <row spans="1:4" r="24">
      <c t="s" r="A24" s="3">
        <v>374</v>
      </c>
    </row>
    <row spans="1:4" r="25">
      <c t="s" r="A25" s="4">
        <v>378</v>
      </c>
      <c t="s" r="B25" s="4">
        <v>403</v>
      </c>
    </row>
    <row spans="1:4" r="26">
      <c t="s" r="A26" s="4">
        <v>421</v>
      </c>
    </row>
    <row spans="1:4" r="27">
      <c t="s" r="A27" s="3">
        <v>374</v>
      </c>
    </row>
    <row spans="1:4" r="28">
      <c t="s" r="A28" s="4">
        <v>410</v>
      </c>
      <c t="n" r="B28" s="7">
        <v>5858</v>
      </c>
      <c t="n" r="C28" s="6">
        <v>5543</v>
      </c>
    </row>
    <row spans="1:4" r="29">
      <c t="s" r="A29" s="4">
        <v>422</v>
      </c>
    </row>
    <row spans="1:4" r="30">
      <c t="s" r="A30" s="3">
        <v>374</v>
      </c>
    </row>
    <row spans="1:4" r="31">
      <c t="s" r="A31" s="4">
        <v>378</v>
      </c>
      <c t="s" r="B31" s="4">
        <v>416</v>
      </c>
    </row>
    <row spans="1:4" r="32">
      <c t="s" r="A32" s="4">
        <v>423</v>
      </c>
    </row>
    <row spans="1:4" r="33">
      <c t="s" r="A33" s="3">
        <v>374</v>
      </c>
    </row>
    <row spans="1:4" r="34">
      <c t="s" r="A34" s="4">
        <v>378</v>
      </c>
      <c t="s" r="B34" s="4">
        <v>403</v>
      </c>
    </row>
    <row spans="1:4" r="35">
      <c t="s" r="A35" s="4">
        <v>424</v>
      </c>
    </row>
    <row spans="1:4" r="36">
      <c t="s" r="A36" s="3">
        <v>374</v>
      </c>
    </row>
    <row spans="1:4" r="37">
      <c t="s" r="A37" s="4">
        <v>378</v>
      </c>
      <c t="s" r="B37" s="4">
        <v>383</v>
      </c>
    </row>
    <row spans="1:4" r="38">
      <c t="s" r="A38" s="4">
        <v>410</v>
      </c>
      <c t="n" r="B38" s="7">
        <v>1863</v>
      </c>
      <c t="n" r="C38" s="6">
        <v>1396</v>
      </c>
    </row>
    <row spans="1:4" r="39">
      <c t="s" r="A39" s="4">
        <v>425</v>
      </c>
    </row>
    <row spans="1:4" r="40">
      <c t="s" r="A40" s="3">
        <v>374</v>
      </c>
    </row>
    <row spans="1:4" r="41">
      <c t="s" r="A41" s="4">
        <v>410</v>
      </c>
      <c t="n" r="B41" s="6">
        <v>3049</v>
      </c>
      <c t="n" r="C41" s="6">
        <v>2930</v>
      </c>
    </row>
    <row spans="1:4" r="42">
      <c t="s" r="A42" s="4">
        <v>426</v>
      </c>
    </row>
    <row spans="1:4" r="43">
      <c t="s" r="A43" s="3">
        <v>374</v>
      </c>
    </row>
    <row spans="1:4" r="44">
      <c t="s" r="A44" s="4">
        <v>410</v>
      </c>
      <c t="n" r="B44" s="7">
        <v>1884</v>
      </c>
      <c t="n" r="C44" s="7">
        <v>1884</v>
      </c>
    </row>
    <row spans="1:4" r="45">
      <c t="s" r="A45" s="4">
        <v>427</v>
      </c>
    </row>
    <row spans="1:4" r="46">
      <c t="s" r="A46" s="3">
        <v>374</v>
      </c>
    </row>
    <row spans="1:4" r="47">
      <c t="s" r="A47" s="4">
        <v>378</v>
      </c>
      <c t="s" r="B47" s="4">
        <v>416</v>
      </c>
    </row>
    <row spans="1:4" r="48">
      <c t="s" r="A48" s="4">
        <v>428</v>
      </c>
    </row>
    <row spans="1:4" r="49">
      <c t="s" r="A49" s="3">
        <v>374</v>
      </c>
    </row>
    <row spans="1:4" r="50">
      <c t="s" r="A50" s="4">
        <v>378</v>
      </c>
      <c t="s" r="B50" s="4">
        <v>3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v>
      </c>
      <c t="s" r="B1" s="2">
        <v>1</v>
      </c>
    </row>
    <row spans="1:4" r="2">
      <c t="s" r="B2" s="2">
        <v>2</v>
      </c>
      <c t="s" r="C2" s="2">
        <v>30</v>
      </c>
      <c t="s" r="D2" s="2">
        <v>77</v>
      </c>
    </row>
    <row spans="1:4" r="3">
      <c t="s" r="A3" s="3">
        <v>109</v>
      </c>
    </row>
    <row spans="1:4" r="4">
      <c t="s" r="A4" s="4">
        <v>110</v>
      </c>
      <c t="n" r="B4" s="7">
        <v>7428</v>
      </c>
      <c t="n" r="C4" s="7">
        <v>-9793</v>
      </c>
      <c t="n" r="D4" s="7">
        <v>-7319</v>
      </c>
    </row>
    <row spans="1:4" r="5">
      <c t="s" r="A5" s="3">
        <v>111</v>
      </c>
    </row>
    <row spans="1:4" r="6">
      <c t="s" r="A6" s="4">
        <v>112</v>
      </c>
      <c t="n" r="B6" s="6">
        <v>8047</v>
      </c>
      <c t="n" r="C6" s="6">
        <v>9347</v>
      </c>
      <c t="n" r="D6" s="6">
        <v>7787</v>
      </c>
    </row>
    <row spans="1:4" r="7">
      <c t="s" r="A7" s="4">
        <v>113</v>
      </c>
      <c t="n" r="B7" s="6">
        <v>8987</v>
      </c>
      <c t="n" r="C7" s="6">
        <v>8858</v>
      </c>
      <c t="n" r="D7" s="6">
        <v>9978</v>
      </c>
    </row>
    <row spans="1:4" r="8">
      <c t="s" r="A8" s="4">
        <v>114</v>
      </c>
      <c t="n" r="B8" s="6">
        <v>-14</v>
      </c>
      <c t="n" r="C8" s="6">
        <v>355</v>
      </c>
      <c t="n" r="D8" s="6">
        <v>-215</v>
      </c>
    </row>
    <row spans="1:4" r="9">
      <c t="s" r="A9" s="4">
        <v>115</v>
      </c>
      <c t="n" r="B9" s="6">
        <v>245</v>
      </c>
      <c t="n" r="C9" s="6">
        <v>-2499</v>
      </c>
      <c t="n" r="D9" s="6">
        <v>53</v>
      </c>
    </row>
    <row spans="1:4" r="10">
      <c t="s" r="A10" s="4">
        <v>116</v>
      </c>
      <c t="n" r="B10" s="6">
        <v>4952</v>
      </c>
      <c t="n" r="C10" s="6">
        <v>4037</v>
      </c>
      <c t="n" r="D10" s="6">
        <v>3303</v>
      </c>
    </row>
    <row spans="1:4" r="11">
      <c t="s" r="A11" s="4">
        <v>117</v>
      </c>
      <c t="n" r="B11" s="6">
        <v>3501</v>
      </c>
      <c t="n" r="C11" s="6">
        <v>3692</v>
      </c>
      <c t="n" r="D11" s="6">
        <v>2340</v>
      </c>
    </row>
    <row spans="1:4" r="12">
      <c t="s" r="A12" s="4">
        <v>118</v>
      </c>
      <c t="n" r="B12" s="6">
        <v>259</v>
      </c>
    </row>
    <row spans="1:4" r="13">
      <c t="s" r="A13" s="4">
        <v>119</v>
      </c>
      <c t="n" r="C13" s="6">
        <v>203</v>
      </c>
    </row>
    <row spans="1:4" r="14">
      <c t="s" r="A14" s="3">
        <v>120</v>
      </c>
    </row>
    <row spans="1:4" r="15">
      <c t="s" r="A15" s="4">
        <v>121</v>
      </c>
      <c t="n" r="B15" s="6">
        <v>-7677</v>
      </c>
      <c t="n" r="C15" s="6">
        <v>-12795</v>
      </c>
      <c t="n" r="D15" s="6">
        <v>-4597</v>
      </c>
    </row>
    <row spans="1:4" r="16">
      <c t="s" r="A16" s="4">
        <v>35</v>
      </c>
      <c t="n" r="B16" s="6">
        <v>188</v>
      </c>
      <c t="n" r="C16" s="6">
        <v>299</v>
      </c>
      <c t="n" r="D16" s="6">
        <v>340</v>
      </c>
    </row>
    <row spans="1:4" r="17">
      <c t="s" r="A17" s="4">
        <v>122</v>
      </c>
      <c t="n" r="B17" s="6">
        <v>-3</v>
      </c>
      <c t="n" r="C17" s="6">
        <v>-128</v>
      </c>
      <c t="n" r="D17" s="6">
        <v>-637</v>
      </c>
    </row>
    <row spans="1:4" r="18">
      <c t="s" r="A18" s="4">
        <v>44</v>
      </c>
      <c t="n" r="B18" s="6">
        <v>-4699</v>
      </c>
      <c t="n" r="C18" s="6">
        <v>47</v>
      </c>
      <c t="n" r="D18" s="6">
        <v>2369</v>
      </c>
    </row>
    <row spans="1:4" r="19">
      <c t="s" r="A19" s="4">
        <v>123</v>
      </c>
      <c t="n" r="B19" s="6">
        <v>-464</v>
      </c>
      <c t="n" r="C19" s="6">
        <v>788</v>
      </c>
      <c t="n" r="D19" s="6">
        <v>-2143</v>
      </c>
    </row>
    <row spans="1:4" r="20">
      <c t="s" r="A20" s="4">
        <v>124</v>
      </c>
      <c t="n" r="B20" s="6">
        <v>-6400</v>
      </c>
      <c t="n" r="C20" s="6">
        <v>6400</v>
      </c>
    </row>
    <row spans="1:4" r="21">
      <c t="s" r="A21" s="4">
        <v>125</v>
      </c>
      <c t="n" r="B21" s="6">
        <v>14350</v>
      </c>
      <c t="n" r="C21" s="6">
        <v>8811</v>
      </c>
      <c t="n" r="D21" s="6">
        <v>11259</v>
      </c>
    </row>
    <row spans="1:4" r="22">
      <c t="s" r="A22" s="3">
        <v>126</v>
      </c>
    </row>
    <row spans="1:4" r="23">
      <c t="s" r="A23" s="4">
        <v>127</v>
      </c>
      <c t="n" r="C23" s="6">
        <v>-14100</v>
      </c>
    </row>
    <row spans="1:4" r="24">
      <c t="s" r="A24" s="4">
        <v>128</v>
      </c>
      <c t="n" r="B24" s="6">
        <v>-13600</v>
      </c>
      <c t="n" r="C24" s="6">
        <v>-12781</v>
      </c>
      <c t="n" r="D24" s="6">
        <v>-8169</v>
      </c>
    </row>
    <row spans="1:4" r="25">
      <c t="s" r="A25" s="4">
        <v>129</v>
      </c>
      <c t="n" r="B25" s="6">
        <v>-13600</v>
      </c>
      <c t="n" r="C25" s="6">
        <v>-26881</v>
      </c>
      <c t="n" r="D25" s="6">
        <v>-8169</v>
      </c>
    </row>
    <row spans="1:4" r="26">
      <c t="s" r="A26" s="3">
        <v>130</v>
      </c>
    </row>
    <row spans="1:4" r="27">
      <c t="s" r="A27" s="4">
        <v>131</v>
      </c>
      <c t="n" r="B27" s="6">
        <v>-353</v>
      </c>
      <c t="n" r="C27" s="6">
        <v>1051</v>
      </c>
      <c t="n" r="D27" s="6">
        <v>847</v>
      </c>
    </row>
    <row spans="1:4" r="28">
      <c t="s" r="A28" s="4">
        <v>132</v>
      </c>
      <c t="n" r="C28" s="6">
        <v>41838</v>
      </c>
    </row>
    <row spans="1:4" r="29">
      <c t="s" r="A29" s="4">
        <v>133</v>
      </c>
      <c t="n" r="B29" s="6">
        <v>-938</v>
      </c>
      <c t="n" r="C29" s="6">
        <v>-26434</v>
      </c>
    </row>
    <row spans="1:4" r="30">
      <c t="s" r="A30" s="4">
        <v>134</v>
      </c>
      <c t="n" r="B30" s="6">
        <v>-480</v>
      </c>
      <c t="n" r="C30" s="6">
        <v>-529</v>
      </c>
      <c t="n" r="D30" s="6">
        <v>-84</v>
      </c>
    </row>
    <row spans="1:4" r="31">
      <c t="s" r="A31" s="4">
        <v>135</v>
      </c>
      <c t="n" r="B31" s="6">
        <v>-1771</v>
      </c>
      <c t="n" r="C31" s="6">
        <v>15926</v>
      </c>
      <c t="n" r="D31" s="6">
        <v>763</v>
      </c>
    </row>
    <row spans="1:4" r="32">
      <c t="s" r="A32" s="4">
        <v>136</v>
      </c>
      <c t="n" r="B32" s="6">
        <v>-1021</v>
      </c>
      <c t="n" r="C32" s="6">
        <v>-2144</v>
      </c>
      <c t="n" r="D32" s="6">
        <v>3853</v>
      </c>
    </row>
    <row spans="1:4" r="33">
      <c t="s" r="A33" s="4">
        <v>137</v>
      </c>
      <c t="n" r="B33" s="6">
        <v>20007</v>
      </c>
      <c t="n" r="C33" s="6">
        <v>22151</v>
      </c>
    </row>
    <row spans="1:4" r="34">
      <c t="s" r="A34" s="4">
        <v>138</v>
      </c>
      <c t="n" r="B34" s="6">
        <v>18986</v>
      </c>
      <c t="n" r="C34" s="6">
        <v>20007</v>
      </c>
      <c t="n" r="D34" s="6">
        <v>22151</v>
      </c>
    </row>
    <row spans="1:4" r="35">
      <c t="s" r="A35" s="3">
        <v>139</v>
      </c>
    </row>
    <row spans="1:4" r="36">
      <c t="s" r="A36" s="4">
        <v>140</v>
      </c>
      <c t="n" r="B36" s="6">
        <v>1044</v>
      </c>
      <c t="n" r="C36" s="6">
        <v>856</v>
      </c>
      <c t="n" r="D36" s="6">
        <v>132</v>
      </c>
    </row>
    <row spans="1:4" r="37">
      <c t="s" r="A37" s="4">
        <v>141</v>
      </c>
      <c t="n" r="B37" s="7">
        <v>384</v>
      </c>
      <c t="n" r="C37" s="7">
        <v>148</v>
      </c>
      <c t="n" r="D37" s="7">
        <v>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429</v>
      </c>
      <c t="s" r="B1" s="2">
        <v>1</v>
      </c>
    </row>
    <row spans="1:2" r="2">
      <c t="s" r="B2" s="2">
        <v>320</v>
      </c>
    </row>
    <row spans="1:2" r="3">
      <c t="s" r="A3" s="3">
        <v>430</v>
      </c>
    </row>
    <row spans="1:2" r="4">
      <c t="s" r="A4" s="4">
        <v>431</v>
      </c>
      <c t="n" r="B4" s="7">
        <v>29596</v>
      </c>
    </row>
    <row spans="1:2" r="5">
      <c t="s" r="A5" s="4">
        <v>432</v>
      </c>
      <c t="n" r="B5" s="6">
        <v>235</v>
      </c>
    </row>
    <row spans="1:2" r="6">
      <c t="s" r="A6" s="4">
        <v>433</v>
      </c>
      <c t="n" r="B6" s="6">
        <v>29831</v>
      </c>
    </row>
    <row spans="1:2" r="7">
      <c t="s" r="A7" s="4">
        <v>79</v>
      </c>
    </row>
    <row spans="1:2" r="8">
      <c t="s" r="A8" s="3">
        <v>430</v>
      </c>
    </row>
    <row spans="1:2" r="9">
      <c t="s" r="A9" s="4">
        <v>431</v>
      </c>
      <c t="n" r="B9" s="6">
        <v>14489</v>
      </c>
    </row>
    <row spans="1:2" r="10">
      <c t="s" r="A10" s="4">
        <v>432</v>
      </c>
      <c t="n" r="B10" s="6">
        <v>235</v>
      </c>
    </row>
    <row spans="1:2" r="11">
      <c t="s" r="A11" s="4">
        <v>433</v>
      </c>
      <c t="n" r="B11" s="6">
        <v>14724</v>
      </c>
    </row>
    <row spans="1:2" r="12">
      <c t="s" r="A12" s="4">
        <v>84</v>
      </c>
    </row>
    <row spans="1:2" r="13">
      <c t="s" r="A13" s="3">
        <v>430</v>
      </c>
    </row>
    <row spans="1:2" r="14">
      <c t="s" r="A14" s="4">
        <v>431</v>
      </c>
      <c t="n" r="B14" s="6">
        <v>11950</v>
      </c>
    </row>
    <row spans="1:2" r="15">
      <c t="s" r="A15" s="4">
        <v>433</v>
      </c>
      <c t="n" r="B15" s="6">
        <v>11950</v>
      </c>
    </row>
    <row spans="1:2" r="16">
      <c t="s" r="A16" s="4">
        <v>81</v>
      </c>
    </row>
    <row spans="1:2" r="17">
      <c t="s" r="A17" s="3">
        <v>430</v>
      </c>
    </row>
    <row spans="1:2" r="18">
      <c t="s" r="A18" s="4">
        <v>431</v>
      </c>
      <c t="n" r="B18" s="6">
        <v>3157</v>
      </c>
    </row>
    <row spans="1:2" r="19">
      <c t="s" r="A19" s="4">
        <v>433</v>
      </c>
      <c t="n" r="B19" s="7">
        <v>31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4</v>
      </c>
      <c t="s" r="B1" s="2">
        <v>1</v>
      </c>
    </row>
    <row spans="1:4" r="2">
      <c t="s" r="B2" s="2">
        <v>2</v>
      </c>
      <c t="s" r="C2" s="2">
        <v>30</v>
      </c>
      <c t="s" r="D2" s="2">
        <v>77</v>
      </c>
    </row>
    <row spans="1:4" r="3">
      <c t="s" r="A3" s="3">
        <v>375</v>
      </c>
    </row>
    <row spans="1:4" r="4">
      <c t="s" r="A4" s="4">
        <v>435</v>
      </c>
      <c t="n" r="B4" s="7">
        <v>29022</v>
      </c>
      <c t="n" r="C4" s="7">
        <v>28260</v>
      </c>
    </row>
    <row spans="1:4" r="5">
      <c t="s" r="A5" s="4">
        <v>436</v>
      </c>
      <c t="n" r="B5" s="6">
        <v>-11541</v>
      </c>
      <c t="n" r="C5" s="6">
        <v>-8040</v>
      </c>
    </row>
    <row spans="1:4" r="6">
      <c t="s" r="A6" s="4">
        <v>437</v>
      </c>
      <c t="n" r="B6" s="6">
        <v>19981</v>
      </c>
      <c t="n" r="C6" s="6">
        <v>22720</v>
      </c>
    </row>
    <row spans="1:4" r="7">
      <c t="s" r="A7" s="3">
        <v>438</v>
      </c>
    </row>
    <row spans="1:4" r="8">
      <c t="n" r="A8" s="6">
        <v>2016</v>
      </c>
      <c t="n" r="B8" s="6">
        <v>3402</v>
      </c>
    </row>
    <row spans="1:4" r="9">
      <c t="n" r="A9" s="6">
        <v>2017</v>
      </c>
      <c t="n" r="B9" s="6">
        <v>3002</v>
      </c>
    </row>
    <row spans="1:4" r="10">
      <c t="n" r="A10" s="6">
        <v>2018</v>
      </c>
      <c t="n" r="B10" s="6">
        <v>2517</v>
      </c>
    </row>
    <row spans="1:4" r="11">
      <c t="n" r="A11" s="6">
        <v>2019</v>
      </c>
      <c t="n" r="B11" s="6">
        <v>2030</v>
      </c>
    </row>
    <row spans="1:4" r="12">
      <c t="n" r="A12" s="6">
        <v>2020</v>
      </c>
      <c t="n" r="B12" s="6">
        <v>1996</v>
      </c>
    </row>
    <row spans="1:4" r="13">
      <c t="s" r="A13" s="4">
        <v>439</v>
      </c>
      <c t="n" r="B13" s="6">
        <v>4534</v>
      </c>
    </row>
    <row spans="1:4" r="14">
      <c t="s" r="A14" s="4">
        <v>440</v>
      </c>
      <c t="n" r="B14" s="6">
        <v>17481</v>
      </c>
    </row>
    <row spans="1:4" r="15">
      <c t="s" r="A15" s="4">
        <v>441</v>
      </c>
      <c t="n" r="B15" s="6">
        <v>3501</v>
      </c>
      <c t="n" r="C15" s="6">
        <v>3692</v>
      </c>
      <c t="n" r="D15" s="7">
        <v>2340</v>
      </c>
    </row>
    <row spans="1:4" r="16">
      <c t="s" r="A16" s="4">
        <v>442</v>
      </c>
      <c t="n" r="B16" s="6">
        <v>0</v>
      </c>
      <c t="n" r="C16" s="6">
        <v>0</v>
      </c>
      <c t="n" r="D16" s="7">
        <v>0</v>
      </c>
    </row>
    <row spans="1:4" r="17">
      <c t="s" r="A17" s="4">
        <v>443</v>
      </c>
    </row>
    <row spans="1:4" r="18">
      <c t="s" r="A18" s="3">
        <v>375</v>
      </c>
    </row>
    <row spans="1:4" r="19">
      <c t="s" r="A19" s="4">
        <v>444</v>
      </c>
      <c t="n" r="B19" s="6">
        <v>2500</v>
      </c>
      <c t="n" r="C19" s="6">
        <v>2500</v>
      </c>
    </row>
    <row spans="1:4" r="20">
      <c t="s" r="A20" s="4">
        <v>445</v>
      </c>
    </row>
    <row spans="1:4" r="21">
      <c t="s" r="A21" s="3">
        <v>375</v>
      </c>
    </row>
    <row spans="1:4" r="22">
      <c t="s" r="A22" s="4">
        <v>435</v>
      </c>
      <c t="n" r="B22" s="6">
        <v>10700</v>
      </c>
      <c t="n" r="C22" s="6">
        <v>10700</v>
      </c>
    </row>
    <row spans="1:4" r="23">
      <c t="s" r="A23" s="4">
        <v>436</v>
      </c>
      <c t="n" r="B23" s="7">
        <v>-2520</v>
      </c>
      <c t="n" r="C23" s="6">
        <v>-1556</v>
      </c>
    </row>
    <row spans="1:4" r="24">
      <c t="s" r="A24" s="4">
        <v>446</v>
      </c>
    </row>
    <row spans="1:4" r="25">
      <c t="s" r="A25" s="3">
        <v>375</v>
      </c>
    </row>
    <row spans="1:4" r="26">
      <c t="s" r="A26" s="4">
        <v>378</v>
      </c>
      <c t="s" r="B26" s="4">
        <v>403</v>
      </c>
    </row>
    <row spans="1:4" r="27">
      <c t="s" r="A27" s="4">
        <v>447</v>
      </c>
    </row>
    <row spans="1:4" r="28">
      <c t="s" r="A28" s="3">
        <v>375</v>
      </c>
    </row>
    <row spans="1:4" r="29">
      <c t="s" r="A29" s="4">
        <v>378</v>
      </c>
      <c t="s" r="B29" s="4">
        <v>379</v>
      </c>
    </row>
    <row spans="1:4" r="30">
      <c t="s" r="A30" s="4">
        <v>448</v>
      </c>
    </row>
    <row spans="1:4" r="31">
      <c t="s" r="A31" s="3">
        <v>375</v>
      </c>
    </row>
    <row spans="1:4" r="32">
      <c t="s" r="A32" s="4">
        <v>435</v>
      </c>
      <c t="n" r="B32" s="7">
        <v>13522</v>
      </c>
      <c t="n" r="C32" s="6">
        <v>12760</v>
      </c>
    </row>
    <row spans="1:4" r="33">
      <c t="s" r="A33" s="4">
        <v>436</v>
      </c>
      <c t="n" r="B33" s="7">
        <v>-5422</v>
      </c>
      <c t="n" r="C33" s="6">
        <v>-3855</v>
      </c>
    </row>
    <row spans="1:4" r="34">
      <c t="s" r="A34" s="4">
        <v>449</v>
      </c>
    </row>
    <row spans="1:4" r="35">
      <c t="s" r="A35" s="3">
        <v>375</v>
      </c>
    </row>
    <row spans="1:4" r="36">
      <c t="s" r="A36" s="4">
        <v>378</v>
      </c>
      <c t="s" r="B36" s="4">
        <v>416</v>
      </c>
    </row>
    <row spans="1:4" r="37">
      <c t="s" r="A37" s="4">
        <v>450</v>
      </c>
    </row>
    <row spans="1:4" r="38">
      <c t="s" r="A38" s="3">
        <v>375</v>
      </c>
    </row>
    <row spans="1:4" r="39">
      <c t="s" r="A39" s="4">
        <v>378</v>
      </c>
      <c t="s" r="B39" s="4">
        <v>403</v>
      </c>
    </row>
    <row spans="1:4" r="40">
      <c t="s" r="A40" s="4">
        <v>451</v>
      </c>
    </row>
    <row spans="1:4" r="41">
      <c t="s" r="A41" s="3">
        <v>375</v>
      </c>
    </row>
    <row spans="1:4" r="42">
      <c t="s" r="A42" s="4">
        <v>435</v>
      </c>
      <c t="n" r="B42" s="7">
        <v>3160</v>
      </c>
      <c t="n" r="C42" s="6">
        <v>3160</v>
      </c>
    </row>
    <row spans="1:4" r="43">
      <c t="s" r="A43" s="4">
        <v>436</v>
      </c>
      <c t="n" r="B43" s="7">
        <v>-2609</v>
      </c>
      <c t="n" r="C43" s="6">
        <v>-1984</v>
      </c>
    </row>
    <row spans="1:4" r="44">
      <c t="s" r="A44" s="4">
        <v>452</v>
      </c>
    </row>
    <row spans="1:4" r="45">
      <c t="s" r="A45" s="3">
        <v>375</v>
      </c>
    </row>
    <row spans="1:4" r="46">
      <c t="s" r="A46" s="4">
        <v>378</v>
      </c>
      <c t="s" r="B46" s="4">
        <v>453</v>
      </c>
    </row>
    <row spans="1:4" r="47">
      <c t="s" r="A47" s="4">
        <v>454</v>
      </c>
    </row>
    <row spans="1:4" r="48">
      <c t="s" r="A48" s="3">
        <v>375</v>
      </c>
    </row>
    <row spans="1:4" r="49">
      <c t="s" r="A49" s="4">
        <v>378</v>
      </c>
      <c t="s" r="B49" s="4">
        <v>381</v>
      </c>
    </row>
    <row spans="1:4" r="50">
      <c t="s" r="A50" s="4">
        <v>455</v>
      </c>
    </row>
    <row spans="1:4" r="51">
      <c t="s" r="A51" s="3">
        <v>375</v>
      </c>
    </row>
    <row spans="1:4" r="52">
      <c t="s" r="A52" s="4">
        <v>378</v>
      </c>
      <c t="s" r="B52" s="4">
        <v>381</v>
      </c>
    </row>
    <row spans="1:4" r="53">
      <c t="s" r="A53" s="4">
        <v>435</v>
      </c>
      <c t="n" r="B53" s="7">
        <v>600</v>
      </c>
      <c t="n" r="C53" s="6">
        <v>600</v>
      </c>
    </row>
    <row spans="1:4" r="54">
      <c t="s" r="A54" s="4">
        <v>436</v>
      </c>
      <c t="n" r="B54" s="6">
        <v>-500</v>
      </c>
      <c t="n" r="C54" s="6">
        <v>-350</v>
      </c>
    </row>
    <row spans="1:4" r="55">
      <c t="s" r="A55" s="4">
        <v>456</v>
      </c>
    </row>
    <row spans="1:4" r="56">
      <c t="s" r="A56" s="3">
        <v>375</v>
      </c>
    </row>
    <row spans="1:4" r="57">
      <c t="s" r="A57" s="4">
        <v>435</v>
      </c>
      <c t="n" r="B57" s="6">
        <v>1040</v>
      </c>
      <c t="n" r="C57" s="6">
        <v>1040</v>
      </c>
    </row>
    <row spans="1:4" r="58">
      <c t="s" r="A58" s="4">
        <v>436</v>
      </c>
      <c t="n" r="B58" s="7">
        <v>-490</v>
      </c>
      <c t="n" r="C58" s="7">
        <v>-295</v>
      </c>
    </row>
    <row spans="1:4" r="59">
      <c t="s" r="A59" s="4">
        <v>457</v>
      </c>
    </row>
    <row spans="1:4" r="60">
      <c t="s" r="A60" s="3">
        <v>375</v>
      </c>
    </row>
    <row spans="1:4" r="61">
      <c t="s" r="A61" s="4">
        <v>378</v>
      </c>
      <c t="s" r="B61" s="4">
        <v>403</v>
      </c>
    </row>
    <row spans="1:4" r="62">
      <c t="s" r="A62" s="4">
        <v>458</v>
      </c>
    </row>
    <row spans="1:4" r="63">
      <c t="s" r="A63" s="3">
        <v>375</v>
      </c>
    </row>
    <row spans="1:4" r="64">
      <c t="s" r="A64" s="4">
        <v>378</v>
      </c>
      <c t="s" r="B64" s="4">
        <v>3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59</v>
      </c>
      <c t="s" r="B1" s="2">
        <v>2</v>
      </c>
      <c t="s" r="C1" s="2">
        <v>30</v>
      </c>
    </row>
    <row spans="1:3" r="2">
      <c t="s" r="A2" s="3">
        <v>177</v>
      </c>
    </row>
    <row spans="1:3" r="3">
      <c t="s" r="A3" s="4">
        <v>460</v>
      </c>
      <c t="n" r="B3" s="7">
        <v>6454</v>
      </c>
      <c t="n" r="C3" s="7">
        <v>5296</v>
      </c>
    </row>
    <row spans="1:3" r="4">
      <c t="s" r="A4" s="4">
        <v>461</v>
      </c>
      <c t="n" r="B4" s="6">
        <v>1858</v>
      </c>
      <c t="n" r="C4" s="6">
        <v>8289</v>
      </c>
    </row>
    <row spans="1:3" r="5">
      <c t="s" r="A5" s="4">
        <v>462</v>
      </c>
      <c t="n" r="B5" s="6">
        <v>110</v>
      </c>
      <c t="n" r="C5" s="6">
        <v>977</v>
      </c>
    </row>
    <row spans="1:3" r="6">
      <c t="s" r="A6" s="4">
        <v>463</v>
      </c>
      <c t="n" r="B6" s="6">
        <v>62</v>
      </c>
      <c t="n" r="C6" s="6">
        <v>689</v>
      </c>
    </row>
    <row spans="1:3" r="7">
      <c t="s" r="A7" s="4">
        <v>464</v>
      </c>
      <c t="n" r="B7" s="6">
        <v>2746</v>
      </c>
      <c t="n" r="C7" s="6">
        <v>3209</v>
      </c>
    </row>
    <row spans="1:3" r="8">
      <c t="s" r="A8" s="4">
        <v>147</v>
      </c>
      <c t="n" r="B8" s="7">
        <v>11230</v>
      </c>
      <c t="n" r="C8" s="7">
        <v>184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5</v>
      </c>
      <c t="s" r="B1" s="2">
        <v>71</v>
      </c>
      <c t="s" r="J1" s="2">
        <v>1</v>
      </c>
    </row>
    <row spans="1:12" r="2">
      <c t="s" r="B2" s="2">
        <v>2</v>
      </c>
      <c t="s" r="C2" s="2">
        <v>72</v>
      </c>
      <c t="s" r="D2" s="2">
        <v>4</v>
      </c>
      <c t="s" r="E2" s="2">
        <v>73</v>
      </c>
      <c t="s" r="F2" s="2">
        <v>30</v>
      </c>
      <c t="s" r="G2" s="2">
        <v>74</v>
      </c>
      <c t="s" r="H2" s="2">
        <v>75</v>
      </c>
      <c t="s" r="I2" s="2">
        <v>76</v>
      </c>
      <c t="s" r="J2" s="2">
        <v>2</v>
      </c>
      <c t="s" r="K2" s="2">
        <v>30</v>
      </c>
      <c t="s" r="L2" s="2">
        <v>77</v>
      </c>
    </row>
    <row spans="1:12" r="3">
      <c t="s" r="A3" s="3">
        <v>179</v>
      </c>
    </row>
    <row spans="1:12" r="4">
      <c t="s" r="A4" s="4">
        <v>466</v>
      </c>
      <c t="n" r="J4" s="7">
        <v>5764</v>
      </c>
      <c t="n" r="K4" s="7">
        <v>4691</v>
      </c>
      <c t="n" r="L4" s="7">
        <v>5516</v>
      </c>
    </row>
    <row spans="1:12" r="5">
      <c t="s" r="A5" s="4">
        <v>467</v>
      </c>
      <c t="n" r="J5" s="6">
        <v>50</v>
      </c>
      <c t="n" r="K5" s="6">
        <v>669</v>
      </c>
      <c t="n" r="L5" s="6">
        <v>492</v>
      </c>
    </row>
    <row spans="1:12" r="6">
      <c t="s" r="A6" s="4">
        <v>468</v>
      </c>
      <c t="n" r="J6" s="6">
        <v>249</v>
      </c>
      <c t="n" r="K6" s="6">
        <v>1738</v>
      </c>
      <c t="n" r="L6" s="6">
        <v>1410</v>
      </c>
    </row>
    <row spans="1:12" r="7">
      <c t="s" r="A7" s="4">
        <v>469</v>
      </c>
      <c t="n" r="L7" s="6">
        <v>564</v>
      </c>
    </row>
    <row spans="1:12" r="8">
      <c t="s" r="A8" s="4">
        <v>147</v>
      </c>
      <c t="n" r="B8" s="7">
        <v>1601</v>
      </c>
      <c t="n" r="C8" s="7">
        <v>1392</v>
      </c>
      <c t="n" r="D8" s="7">
        <v>1210</v>
      </c>
      <c t="n" r="E8" s="7">
        <v>1860</v>
      </c>
      <c t="n" r="F8" s="7">
        <v>2073</v>
      </c>
      <c t="n" r="G8" s="7">
        <v>1045</v>
      </c>
      <c t="n" r="H8" s="7">
        <v>1000</v>
      </c>
      <c t="n" r="I8" s="7">
        <v>2980</v>
      </c>
      <c t="n" r="J8" s="7">
        <v>6063</v>
      </c>
      <c t="n" r="K8" s="7">
        <v>7098</v>
      </c>
      <c t="n" r="L8" s="7">
        <v>79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0</v>
      </c>
      <c t="s" r="B1" s="2">
        <v>1</v>
      </c>
    </row>
    <row spans="1:4" r="2">
      <c t="s" r="B2" s="2">
        <v>2</v>
      </c>
      <c t="s" r="C2" s="2">
        <v>30</v>
      </c>
      <c t="s" r="D2" s="2">
        <v>77</v>
      </c>
    </row>
    <row spans="1:4" r="3">
      <c t="s" r="A3" s="3">
        <v>182</v>
      </c>
    </row>
    <row spans="1:4" r="4">
      <c t="s" r="A4" s="4">
        <v>67</v>
      </c>
      <c t="n" r="B4" s="6">
        <v>200000000</v>
      </c>
      <c t="n" r="C4" s="6">
        <v>200000000</v>
      </c>
      <c t="n" r="D4" s="6">
        <v>200000000</v>
      </c>
    </row>
    <row spans="1:4" r="5">
      <c t="s" r="A5" s="4">
        <v>69</v>
      </c>
      <c t="n" r="B5" s="6">
        <v>27277939</v>
      </c>
      <c t="n" r="C5" s="6">
        <v>26693248</v>
      </c>
      <c t="n" r="D5" s="6">
        <v>25812754</v>
      </c>
    </row>
    <row spans="1:4" r="6">
      <c t="s" r="A6" s="4">
        <v>471</v>
      </c>
      <c t="n" r="B6" s="6">
        <v>0</v>
      </c>
      <c t="n" r="C6" s="6">
        <v>0</v>
      </c>
    </row>
    <row spans="1:4" r="7">
      <c t="s" r="A7" s="4">
        <v>472</v>
      </c>
      <c t="n" r="B7" s="6">
        <v>0</v>
      </c>
      <c t="n" r="C7" s="6">
        <v>0</v>
      </c>
    </row>
    <row spans="1:4" r="8">
      <c t="s" r="A8" s="3">
        <v>116</v>
      </c>
    </row>
    <row spans="1:4" r="9">
      <c t="s" r="A9" s="4">
        <v>347</v>
      </c>
      <c t="n" r="B9" s="6">
        <v>2553673</v>
      </c>
      <c t="n" r="C9" s="6">
        <v>2262168</v>
      </c>
      <c t="n" r="D9" s="6">
        <v>1761840</v>
      </c>
    </row>
    <row spans="1:4" r="10">
      <c t="s" r="A10" s="4">
        <v>473</v>
      </c>
    </row>
    <row spans="1:4" r="11">
      <c t="s" r="A11" s="3">
        <v>116</v>
      </c>
    </row>
    <row spans="1:4" r="12">
      <c t="s" r="A12" s="4">
        <v>347</v>
      </c>
      <c t="n" r="B12" s="6">
        <v>2050388</v>
      </c>
    </row>
    <row spans="1:4" r="13">
      <c t="s" r="A13" s="4">
        <v>474</v>
      </c>
    </row>
    <row spans="1:4" r="14">
      <c t="s" r="A14" s="3">
        <v>475</v>
      </c>
    </row>
    <row spans="1:4" r="15">
      <c t="s" r="A15" s="4">
        <v>476</v>
      </c>
      <c t="n" r="B15" s="6">
        <v>3250852</v>
      </c>
      <c t="n" r="C15" s="6">
        <v>3135934</v>
      </c>
      <c t="n" r="D15" s="6">
        <v>2905761</v>
      </c>
    </row>
    <row spans="1:4" r="16">
      <c t="s" r="A16" s="4">
        <v>477</v>
      </c>
      <c t="n" r="B16" s="6">
        <v>427786</v>
      </c>
      <c t="n" r="C16" s="6">
        <v>582012</v>
      </c>
      <c t="n" r="D16" s="6">
        <v>729439</v>
      </c>
    </row>
    <row spans="1:4" r="17">
      <c t="s" r="A17" s="4">
        <v>478</v>
      </c>
      <c t="n" r="B17" s="6">
        <v>-181777</v>
      </c>
      <c t="n" r="C17" s="6">
        <v>-310303</v>
      </c>
      <c t="n" r="D17" s="6">
        <v>-393770</v>
      </c>
    </row>
    <row spans="1:4" r="18">
      <c t="s" r="A18" s="4">
        <v>479</v>
      </c>
      <c t="n" r="B18" s="6">
        <v>-76342</v>
      </c>
      <c t="n" r="C18" s="6">
        <v>-156791</v>
      </c>
      <c t="n" r="D18" s="6">
        <v>-105496</v>
      </c>
    </row>
    <row spans="1:4" r="19">
      <c t="s" r="A19" s="4">
        <v>480</v>
      </c>
      <c t="n" r="B19" s="6">
        <v>3420519</v>
      </c>
      <c t="n" r="C19" s="6">
        <v>3250852</v>
      </c>
      <c t="n" r="D19" s="6">
        <v>3135934</v>
      </c>
    </row>
    <row spans="1:4" r="20">
      <c t="s" r="A20" s="3">
        <v>481</v>
      </c>
    </row>
    <row spans="1:4" r="21">
      <c t="s" r="A21" s="4">
        <v>482</v>
      </c>
      <c t="n" r="B21" s="9">
        <v>6.4</v>
      </c>
      <c t="n" r="C21" s="9">
        <v>5.83</v>
      </c>
      <c t="n" r="D21" s="9">
        <v>6.44</v>
      </c>
    </row>
    <row spans="1:4" r="22">
      <c t="s" r="A22" s="4">
        <v>483</v>
      </c>
      <c t="n" r="B22" s="10">
        <v>10.39</v>
      </c>
      <c t="n" r="C22" s="10">
        <v>8.449999999999999</v>
      </c>
      <c t="n" r="D22" s="10">
        <v>3.24</v>
      </c>
    </row>
    <row spans="1:4" r="23">
      <c t="s" r="A23" s="4">
        <v>484</v>
      </c>
      <c t="n" r="B23" s="10">
        <v>11.32</v>
      </c>
      <c t="n" r="C23" s="10">
        <v>6.55</v>
      </c>
      <c t="n" r="D23" s="10">
        <v>5.93</v>
      </c>
    </row>
    <row spans="1:4" r="24">
      <c t="s" r="A24" s="4">
        <v>485</v>
      </c>
      <c t="n" r="B24" s="10">
        <v>3.82</v>
      </c>
      <c t="n" r="C24" s="10">
        <v>3.37</v>
      </c>
      <c t="n" r="D24" s="10">
        <v>4.43</v>
      </c>
    </row>
    <row spans="1:4" r="25">
      <c t="s" r="A25" s="4">
        <v>486</v>
      </c>
      <c t="n" r="B25" s="9">
        <v>6.69</v>
      </c>
      <c t="n" r="C25" s="9">
        <v>6.4</v>
      </c>
      <c t="n" r="D25" s="9">
        <v>5.83</v>
      </c>
    </row>
    <row spans="1:4" r="26">
      <c t="s" r="A26" s="4">
        <v>487</v>
      </c>
    </row>
    <row spans="1:4" r="27">
      <c t="s" r="A27" s="3">
        <v>116</v>
      </c>
    </row>
    <row spans="1:4" r="28">
      <c t="s" r="A28" s="4">
        <v>488</v>
      </c>
      <c t="s" r="B28" s="4">
        <v>489</v>
      </c>
    </row>
    <row spans="1:4" r="29">
      <c t="s" r="A29" s="4">
        <v>490</v>
      </c>
      <c t="n" r="B29" s="6">
        <v>1500000</v>
      </c>
    </row>
    <row spans="1:4" r="30">
      <c t="s" r="A30" s="4">
        <v>491</v>
      </c>
    </row>
    <row spans="1:4" r="31">
      <c t="s" r="A31" s="3">
        <v>116</v>
      </c>
    </row>
    <row spans="1:4" r="32">
      <c t="s" r="A32" s="4">
        <v>492</v>
      </c>
      <c t="s" r="B32" s="4">
        <v>4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7"/>
    <col customWidth="1" max="2" min="2" width="30"/>
  </cols>
  <sheetData>
    <row spans="1:2" r="1">
      <c t="s" r="A1" s="1">
        <v>494</v>
      </c>
      <c t="s" r="B1" s="2">
        <v>1</v>
      </c>
    </row>
    <row spans="1:2" r="2">
      <c t="s" r="B2" s="2">
        <v>495</v>
      </c>
    </row>
    <row spans="1:2" r="3">
      <c t="s" r="A3" s="4">
        <v>496</v>
      </c>
    </row>
    <row spans="1:2" r="4">
      <c t="s" r="A4" s="3">
        <v>276</v>
      </c>
    </row>
    <row spans="1:2" r="5">
      <c t="s" r="A5" s="4">
        <v>497</v>
      </c>
      <c t="n" r="B5" s="9">
        <v>0.7</v>
      </c>
    </row>
    <row spans="1:2" r="6">
      <c t="s" r="A6" s="4">
        <v>498</v>
      </c>
      <c t="n" r="B6" s="9">
        <v>7.5</v>
      </c>
    </row>
    <row spans="1:2" r="7">
      <c t="s" r="A7" s="3">
        <v>499</v>
      </c>
    </row>
    <row spans="1:2" r="8">
      <c t="s" r="A8" s="4">
        <v>500</v>
      </c>
      <c t="n" r="B8" s="6">
        <v>2325971</v>
      </c>
    </row>
    <row spans="1:2" r="9">
      <c t="s" r="A9" s="4">
        <v>501</v>
      </c>
      <c t="s" r="B9" s="4">
        <v>502</v>
      </c>
    </row>
    <row spans="1:2" r="10">
      <c t="s" r="A10" s="4">
        <v>503</v>
      </c>
      <c t="n" r="B10" s="9">
        <v>4.09</v>
      </c>
    </row>
    <row spans="1:2" r="11">
      <c t="s" r="A11" s="3">
        <v>504</v>
      </c>
    </row>
    <row spans="1:2" r="12">
      <c t="s" r="A12" s="4">
        <v>505</v>
      </c>
      <c t="n" r="B12" s="6">
        <v>2056224</v>
      </c>
    </row>
    <row spans="1:2" r="13">
      <c t="s" r="A13" s="4">
        <v>501</v>
      </c>
      <c t="s" r="B13" s="4">
        <v>506</v>
      </c>
    </row>
    <row spans="1:2" r="14">
      <c t="s" r="A14" s="4">
        <v>503</v>
      </c>
      <c t="n" r="B14" s="9">
        <v>4.15</v>
      </c>
    </row>
    <row spans="1:2" r="15">
      <c t="s" r="A15" s="4">
        <v>507</v>
      </c>
    </row>
    <row spans="1:2" r="16">
      <c t="s" r="A16" s="3">
        <v>276</v>
      </c>
    </row>
    <row spans="1:2" r="17">
      <c t="s" r="A17" s="4">
        <v>497</v>
      </c>
      <c t="n" r="B17" s="10">
        <v>7.51</v>
      </c>
    </row>
    <row spans="1:2" r="18">
      <c t="s" r="A18" s="4">
        <v>498</v>
      </c>
      <c t="n" r="B18" s="7">
        <v>15</v>
      </c>
    </row>
    <row spans="1:2" r="19">
      <c t="s" r="A19" s="3">
        <v>499</v>
      </c>
    </row>
    <row spans="1:2" r="20">
      <c t="s" r="A20" s="4">
        <v>500</v>
      </c>
      <c t="n" r="B20" s="6">
        <v>845824</v>
      </c>
    </row>
    <row spans="1:2" r="21">
      <c t="s" r="A21" s="4">
        <v>501</v>
      </c>
      <c t="s" r="B21" s="4">
        <v>508</v>
      </c>
    </row>
    <row spans="1:2" r="22">
      <c t="s" r="A22" s="4">
        <v>503</v>
      </c>
      <c t="n" r="B22" s="9">
        <v>9.619999999999999</v>
      </c>
    </row>
    <row spans="1:2" r="23">
      <c t="s" r="A23" s="3">
        <v>504</v>
      </c>
    </row>
    <row spans="1:2" r="24">
      <c t="s" r="A24" s="4">
        <v>505</v>
      </c>
      <c t="n" r="B24" s="6">
        <v>277656</v>
      </c>
    </row>
    <row spans="1:2" r="25">
      <c t="s" r="A25" s="4">
        <v>501</v>
      </c>
      <c t="s" r="B25" s="4">
        <v>509</v>
      </c>
    </row>
    <row spans="1:2" r="26">
      <c t="s" r="A26" s="4">
        <v>503</v>
      </c>
      <c t="n" r="B26" s="9">
        <v>9.34</v>
      </c>
    </row>
    <row spans="1:2" r="27">
      <c t="s" r="A27" s="4">
        <v>510</v>
      </c>
    </row>
    <row spans="1:2" r="28">
      <c t="s" r="A28" s="3">
        <v>276</v>
      </c>
    </row>
    <row spans="1:2" r="29">
      <c t="s" r="A29" s="4">
        <v>497</v>
      </c>
      <c t="n" r="B29" s="10">
        <v>15.01</v>
      </c>
    </row>
    <row spans="1:2" r="30">
      <c t="s" r="A30" s="4">
        <v>498</v>
      </c>
      <c t="n" r="B30" s="9">
        <v>22.5</v>
      </c>
    </row>
    <row spans="1:2" r="31">
      <c t="s" r="A31" s="3">
        <v>499</v>
      </c>
    </row>
    <row spans="1:2" r="32">
      <c t="s" r="A32" s="4">
        <v>500</v>
      </c>
      <c t="n" r="B32" s="6">
        <v>190824</v>
      </c>
    </row>
    <row spans="1:2" r="33">
      <c t="s" r="A33" s="4">
        <v>501</v>
      </c>
      <c t="s" r="B33" s="4">
        <v>511</v>
      </c>
    </row>
    <row spans="1:2" r="34">
      <c t="s" r="A34" s="4">
        <v>503</v>
      </c>
      <c t="n" r="B34" s="9">
        <v>18.38</v>
      </c>
    </row>
    <row spans="1:2" r="35">
      <c t="s" r="A35" s="3">
        <v>504</v>
      </c>
    </row>
    <row spans="1:2" r="36">
      <c t="s" r="A36" s="4">
        <v>505</v>
      </c>
      <c t="n" r="B36" s="6">
        <v>190824</v>
      </c>
    </row>
    <row spans="1:2" r="37">
      <c t="s" r="A37" s="4">
        <v>501</v>
      </c>
      <c t="s" r="B37" s="4">
        <v>511</v>
      </c>
    </row>
    <row spans="1:2" r="38">
      <c t="s" r="A38" s="4">
        <v>503</v>
      </c>
      <c t="n" r="B38" s="9">
        <v>18.38</v>
      </c>
    </row>
    <row spans="1:2" r="39">
      <c t="s" r="A39" s="4">
        <v>512</v>
      </c>
    </row>
    <row spans="1:2" r="40">
      <c t="s" r="A40" s="3">
        <v>276</v>
      </c>
    </row>
    <row spans="1:2" r="41">
      <c t="s" r="A41" s="4">
        <v>497</v>
      </c>
      <c t="n" r="B41" s="10">
        <v>22.51</v>
      </c>
    </row>
    <row spans="1:2" r="42">
      <c t="s" r="A42" s="4">
        <v>498</v>
      </c>
      <c t="n" r="B42" s="9">
        <v>31.18</v>
      </c>
    </row>
    <row spans="1:2" r="43">
      <c t="s" r="A43" s="3">
        <v>499</v>
      </c>
    </row>
    <row spans="1:2" r="44">
      <c t="s" r="A44" s="4">
        <v>500</v>
      </c>
      <c t="n" r="B44" s="6">
        <v>57900</v>
      </c>
    </row>
    <row spans="1:2" r="45">
      <c t="s" r="A45" s="4">
        <v>501</v>
      </c>
      <c t="s" r="B45" s="4">
        <v>513</v>
      </c>
    </row>
    <row spans="1:2" r="46">
      <c t="s" r="A46" s="4">
        <v>503</v>
      </c>
      <c t="n" r="B46" s="9">
        <v>29.83</v>
      </c>
    </row>
    <row spans="1:2" r="47">
      <c t="s" r="A47" s="3">
        <v>504</v>
      </c>
    </row>
    <row spans="1:2" r="48">
      <c t="s" r="A48" s="4">
        <v>505</v>
      </c>
      <c t="n" r="B48" s="6">
        <v>57900</v>
      </c>
    </row>
    <row spans="1:2" r="49">
      <c t="s" r="A49" s="4">
        <v>501</v>
      </c>
      <c t="s" r="B49" s="4">
        <v>513</v>
      </c>
    </row>
    <row spans="1:2" r="50">
      <c t="s" r="A50" s="4">
        <v>503</v>
      </c>
      <c t="n" r="B50" s="9">
        <v>29.83</v>
      </c>
    </row>
    <row spans="1:2" r="51">
      <c t="s" r="A51" s="4">
        <v>514</v>
      </c>
    </row>
    <row spans="1:2" r="52">
      <c t="s" r="A52" s="3">
        <v>276</v>
      </c>
    </row>
    <row spans="1:2" r="53">
      <c t="s" r="A53" s="4">
        <v>497</v>
      </c>
      <c t="n" r="B53" s="10">
        <v>0.7</v>
      </c>
    </row>
    <row spans="1:2" r="54">
      <c t="s" r="A54" s="4">
        <v>498</v>
      </c>
      <c t="n" r="B54" s="9">
        <v>31.18</v>
      </c>
    </row>
    <row spans="1:2" r="55">
      <c t="s" r="A55" s="3">
        <v>499</v>
      </c>
    </row>
    <row spans="1:2" r="56">
      <c t="s" r="A56" s="4">
        <v>500</v>
      </c>
      <c t="n" r="B56" s="6">
        <v>3420519</v>
      </c>
    </row>
    <row spans="1:2" r="57">
      <c t="s" r="A57" s="4">
        <v>501</v>
      </c>
      <c t="s" r="B57" s="4">
        <v>515</v>
      </c>
    </row>
    <row spans="1:2" r="58">
      <c t="s" r="A58" s="4">
        <v>503</v>
      </c>
      <c t="n" r="B58" s="9">
        <v>6.69</v>
      </c>
    </row>
    <row spans="1:2" r="59">
      <c t="s" r="A59" s="3">
        <v>504</v>
      </c>
    </row>
    <row spans="1:2" r="60">
      <c t="s" r="A60" s="4">
        <v>505</v>
      </c>
      <c t="n" r="B60" s="6">
        <v>2582604</v>
      </c>
    </row>
    <row spans="1:2" r="61">
      <c t="s" r="A61" s="4">
        <v>501</v>
      </c>
      <c t="s" r="B61" s="4">
        <v>516</v>
      </c>
    </row>
    <row spans="1:2" r="62">
      <c t="s" r="A62" s="4">
        <v>503</v>
      </c>
      <c t="n" r="B62" s="9">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7</v>
      </c>
      <c t="s" r="B1" s="2">
        <v>1</v>
      </c>
    </row>
    <row spans="1:4" r="2">
      <c t="s" r="B2" s="2">
        <v>2</v>
      </c>
      <c t="s" r="C2" s="2">
        <v>30</v>
      </c>
      <c t="s" r="D2" s="2">
        <v>77</v>
      </c>
    </row>
    <row spans="1:4" r="3">
      <c t="s" r="A3" s="3">
        <v>116</v>
      </c>
    </row>
    <row spans="1:4" r="4">
      <c t="s" r="A4" s="4">
        <v>518</v>
      </c>
      <c t="n" r="B4" s="7">
        <v>19436</v>
      </c>
      <c t="n" r="C4" s="7">
        <v>15258</v>
      </c>
      <c t="n" r="D4" s="7">
        <v>11183</v>
      </c>
    </row>
    <row spans="1:4" r="5">
      <c t="s" r="A5" s="4">
        <v>519</v>
      </c>
      <c t="n" r="B5" s="6">
        <v>16124</v>
      </c>
      <c t="n" r="C5" s="6">
        <v>9918</v>
      </c>
      <c t="n" r="D5" s="6">
        <v>4382</v>
      </c>
    </row>
    <row spans="1:4" r="6">
      <c t="s" r="A6" s="4">
        <v>520</v>
      </c>
      <c t="n" r="B6" s="6">
        <v>662</v>
      </c>
      <c t="n" r="C6" s="6">
        <v>840</v>
      </c>
      <c t="n" r="D6" s="6">
        <v>422</v>
      </c>
    </row>
    <row spans="1:4" r="7">
      <c t="s" r="A7" s="4">
        <v>521</v>
      </c>
      <c t="n" r="B7" s="7">
        <v>291</v>
      </c>
      <c t="n" r="C7" s="7">
        <v>529</v>
      </c>
      <c t="n" r="D7" s="7">
        <v>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22</v>
      </c>
      <c t="s" r="B1" s="2">
        <v>1</v>
      </c>
    </row>
    <row spans="1:4" r="2">
      <c t="s" r="B2" s="2">
        <v>2</v>
      </c>
      <c t="s" r="C2" s="2">
        <v>30</v>
      </c>
      <c t="s" r="D2" s="2">
        <v>77</v>
      </c>
    </row>
    <row spans="1:4" r="3">
      <c t="s" r="A3" s="4">
        <v>523</v>
      </c>
    </row>
    <row spans="1:4" r="4">
      <c t="s" r="A4" s="3">
        <v>475</v>
      </c>
    </row>
    <row spans="1:4" r="5">
      <c t="s" r="A5" s="4">
        <v>476</v>
      </c>
      <c t="n" r="B5" s="6">
        <v>864634</v>
      </c>
      <c t="n" r="C5" s="6">
        <v>857656</v>
      </c>
      <c t="n" r="D5" s="6">
        <v>763342</v>
      </c>
    </row>
    <row spans="1:4" r="6">
      <c t="s" r="A6" s="4">
        <v>477</v>
      </c>
      <c t="n" r="B6" s="6">
        <v>328060</v>
      </c>
      <c t="n" r="C6" s="6">
        <v>292079</v>
      </c>
      <c t="n" r="D6" s="6">
        <v>457200</v>
      </c>
    </row>
    <row spans="1:4" r="7">
      <c t="s" r="A7" s="4">
        <v>524</v>
      </c>
      <c t="n" r="B7" s="6">
        <v>-50642</v>
      </c>
      <c t="n" r="C7" s="6">
        <v>-89664</v>
      </c>
      <c t="n" r="D7" s="6">
        <v>-82813</v>
      </c>
    </row>
    <row spans="1:4" r="8">
      <c t="s" r="A8" s="4">
        <v>525</v>
      </c>
      <c t="n" r="B8" s="6">
        <v>-451116</v>
      </c>
      <c t="n" r="C8" s="6">
        <v>-195437</v>
      </c>
      <c t="n" r="D8" s="6">
        <v>-280073</v>
      </c>
    </row>
    <row spans="1:4" r="9">
      <c t="s" r="A9" s="4">
        <v>480</v>
      </c>
      <c t="n" r="B9" s="6">
        <v>690936</v>
      </c>
      <c t="n" r="C9" s="6">
        <v>864634</v>
      </c>
      <c t="n" r="D9" s="6">
        <v>857656</v>
      </c>
    </row>
    <row spans="1:4" r="10">
      <c t="s" r="A10" s="3">
        <v>526</v>
      </c>
    </row>
    <row spans="1:4" r="11">
      <c t="s" r="A11" s="4">
        <v>527</v>
      </c>
      <c t="n" r="B11" s="9">
        <v>4.23</v>
      </c>
      <c t="n" r="C11" s="9">
        <v>3.15</v>
      </c>
      <c t="n" r="D11" s="9">
        <v>3.54</v>
      </c>
    </row>
    <row spans="1:4" r="12">
      <c t="s" r="A12" s="4">
        <v>483</v>
      </c>
      <c t="n" r="B12" s="10">
        <v>9.699999999999999</v>
      </c>
      <c t="n" r="C12" s="10">
        <v>8.48</v>
      </c>
      <c t="n" r="D12" s="10">
        <v>3.52</v>
      </c>
    </row>
    <row spans="1:4" r="13">
      <c t="s" r="A13" s="4">
        <v>528</v>
      </c>
      <c t="n" r="B13" s="10">
        <v>6.9</v>
      </c>
      <c t="n" r="C13" s="10">
        <v>3.3</v>
      </c>
      <c t="n" r="D13" s="10">
        <v>3.07</v>
      </c>
    </row>
    <row spans="1:4" r="14">
      <c t="s" r="A14" s="4">
        <v>529</v>
      </c>
      <c t="n" r="B14" s="10">
        <v>3.89</v>
      </c>
      <c t="n" r="C14" s="10">
        <v>6.27</v>
      </c>
      <c t="n" r="D14" s="10">
        <v>4.82</v>
      </c>
    </row>
    <row spans="1:4" r="15">
      <c t="s" r="A15" s="4">
        <v>530</v>
      </c>
      <c t="n" r="B15" s="9">
        <v>6.85</v>
      </c>
      <c t="n" r="C15" s="9">
        <v>4.23</v>
      </c>
      <c t="n" r="D15" s="9">
        <v>3.15</v>
      </c>
    </row>
    <row spans="1:4" r="16">
      <c t="s" r="A16" s="4">
        <v>531</v>
      </c>
    </row>
    <row spans="1:4" r="17">
      <c t="s" r="A17" s="3">
        <v>475</v>
      </c>
    </row>
    <row spans="1:4" r="18">
      <c t="s" r="A18" s="4">
        <v>476</v>
      </c>
      <c t="n" r="B18" s="6">
        <v>284423</v>
      </c>
    </row>
    <row spans="1:4" r="19">
      <c t="s" r="A19" s="4">
        <v>477</v>
      </c>
      <c t="n" r="C19" s="6">
        <v>284423</v>
      </c>
    </row>
    <row spans="1:4" r="20">
      <c t="s" r="A20" s="4">
        <v>524</v>
      </c>
      <c t="n" r="B20" s="6">
        <v>-18433</v>
      </c>
    </row>
    <row spans="1:4" r="21">
      <c t="s" r="A21" s="4">
        <v>480</v>
      </c>
      <c t="n" r="B21" s="6">
        <v>265990</v>
      </c>
      <c t="n" r="C21" s="6">
        <v>284423</v>
      </c>
    </row>
    <row spans="1:4" r="22">
      <c t="s" r="A22" s="3">
        <v>526</v>
      </c>
    </row>
    <row spans="1:4" r="23">
      <c t="s" r="A23" s="4">
        <v>527</v>
      </c>
      <c t="n" r="B23" s="9">
        <v>8.68</v>
      </c>
    </row>
    <row spans="1:4" r="24">
      <c t="s" r="A24" s="4">
        <v>483</v>
      </c>
      <c t="n" r="C24" s="9">
        <v>8.68</v>
      </c>
    </row>
    <row spans="1:4" r="25">
      <c t="s" r="A25" s="4">
        <v>528</v>
      </c>
      <c t="n" r="B25" s="9">
        <v>8.68</v>
      </c>
    </row>
    <row spans="1:4" r="26">
      <c t="s" r="A26" s="4">
        <v>530</v>
      </c>
      <c t="n" r="C26" s="9">
        <v>8.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r="A1" s="1">
        <v>532</v>
      </c>
      <c t="s" r="B1" s="2">
        <v>1</v>
      </c>
    </row>
    <row spans="1:5" r="2">
      <c t="s" r="B2" s="2">
        <v>2</v>
      </c>
      <c t="s" r="C2" s="2">
        <v>30</v>
      </c>
      <c t="s" r="D2" s="2">
        <v>77</v>
      </c>
      <c t="s" r="E2" s="2">
        <v>533</v>
      </c>
    </row>
    <row spans="1:5" r="3">
      <c t="s" r="A3" s="3">
        <v>116</v>
      </c>
    </row>
    <row spans="1:5" r="4">
      <c t="s" r="A4" s="4">
        <v>534</v>
      </c>
      <c t="n" r="B4" s="6">
        <v>690936</v>
      </c>
      <c t="n" r="C4" s="6">
        <v>864634</v>
      </c>
      <c t="n" r="D4" s="6">
        <v>857656</v>
      </c>
      <c t="n" r="E4" s="6">
        <v>763342</v>
      </c>
    </row>
    <row spans="1:5" r="5">
      <c t="s" r="A5" s="4">
        <v>535</v>
      </c>
    </row>
    <row spans="1:5" r="6">
      <c t="s" r="A6" s="3">
        <v>116</v>
      </c>
    </row>
    <row spans="1:5" r="7">
      <c t="s" r="A7" s="4">
        <v>534</v>
      </c>
      <c t="n" r="B7" s="6">
        <v>255564</v>
      </c>
    </row>
    <row spans="1:5" r="8">
      <c t="s" r="A8" s="4">
        <v>536</v>
      </c>
    </row>
    <row spans="1:5" r="9">
      <c t="s" r="A9" s="3">
        <v>116</v>
      </c>
    </row>
    <row spans="1:5" r="10">
      <c t="s" r="A10" s="4">
        <v>537</v>
      </c>
      <c t="n" r="B10" s="9">
        <v>2.16</v>
      </c>
    </row>
    <row spans="1:5" r="11">
      <c t="s" r="A11" s="4">
        <v>538</v>
      </c>
    </row>
    <row spans="1:5" r="12">
      <c t="s" r="A12" s="3">
        <v>116</v>
      </c>
    </row>
    <row spans="1:5" r="13">
      <c t="s" r="A13" s="4">
        <v>537</v>
      </c>
      <c t="n" r="B13" s="9">
        <v>6.75</v>
      </c>
    </row>
    <row spans="1:5" r="14">
      <c t="s" r="A14" s="4">
        <v>539</v>
      </c>
    </row>
    <row spans="1:5" r="15">
      <c t="s" r="A15" s="3">
        <v>116</v>
      </c>
    </row>
    <row spans="1:5" r="16">
      <c t="s" r="A16" s="4">
        <v>534</v>
      </c>
      <c t="n" r="B16" s="6">
        <v>435372</v>
      </c>
    </row>
    <row spans="1:5" r="17">
      <c t="s" r="A17" s="4">
        <v>540</v>
      </c>
    </row>
    <row spans="1:5" r="18">
      <c t="s" r="A18" s="3">
        <v>116</v>
      </c>
    </row>
    <row spans="1:5" r="19">
      <c t="s" r="A19" s="4">
        <v>537</v>
      </c>
      <c t="n" r="B19" s="9">
        <v>6.76</v>
      </c>
    </row>
    <row spans="1:5" r="20">
      <c t="s" r="A20" s="4">
        <v>541</v>
      </c>
    </row>
    <row spans="1:5" r="21">
      <c t="s" r="A21" s="3">
        <v>116</v>
      </c>
    </row>
    <row spans="1:5" r="22">
      <c t="s" r="A22" s="4">
        <v>537</v>
      </c>
      <c t="n" r="B22" s="9">
        <v>9.75</v>
      </c>
    </row>
    <row spans="1:5" r="23">
      <c t="s" r="A23" s="4">
        <v>542</v>
      </c>
    </row>
    <row spans="1:5" r="24">
      <c t="s" r="A24" s="3">
        <v>116</v>
      </c>
    </row>
    <row spans="1:5" r="25">
      <c t="s" r="A25" s="4">
        <v>534</v>
      </c>
      <c t="n" r="B25" s="6">
        <v>690936</v>
      </c>
    </row>
    <row spans="1:5" r="26">
      <c t="s" r="A26" s="4">
        <v>543</v>
      </c>
    </row>
    <row spans="1:5" r="27">
      <c t="s" r="A27" s="3">
        <v>116</v>
      </c>
    </row>
    <row spans="1:5" r="28">
      <c t="s" r="A28" s="4">
        <v>537</v>
      </c>
      <c t="n" r="B28" s="9">
        <v>2.16</v>
      </c>
    </row>
    <row spans="1:5" r="29">
      <c t="s" r="A29" s="4">
        <v>544</v>
      </c>
    </row>
    <row spans="1:5" r="30">
      <c t="s" r="A30" s="3">
        <v>116</v>
      </c>
    </row>
    <row spans="1:5" r="31">
      <c t="s" r="A31" s="4">
        <v>537</v>
      </c>
      <c t="n" r="B31" s="9">
        <v>9.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1</v>
      </c>
    </row>
    <row spans="1:4" r="2">
      <c t="s" r="B2" s="2">
        <v>546</v>
      </c>
      <c t="s" r="C2" s="2">
        <v>2</v>
      </c>
      <c t="s" r="D2" s="2">
        <v>30</v>
      </c>
    </row>
    <row spans="1:4" r="3">
      <c t="s" r="A3" s="4">
        <v>531</v>
      </c>
    </row>
    <row spans="1:4" r="4">
      <c t="s" r="A4" s="3">
        <v>475</v>
      </c>
    </row>
    <row spans="1:4" r="5">
      <c t="s" r="A5" s="4">
        <v>476</v>
      </c>
      <c t="n" r="B5" s="6">
        <v>265990</v>
      </c>
      <c t="n" r="C5" s="6">
        <v>284423</v>
      </c>
    </row>
    <row spans="1:4" r="6">
      <c t="s" r="A6" s="4">
        <v>477</v>
      </c>
      <c t="n" r="D6" s="6">
        <v>284423</v>
      </c>
    </row>
    <row spans="1:4" r="7">
      <c t="s" r="A7" s="4">
        <v>524</v>
      </c>
      <c t="n" r="C7" s="6">
        <v>-18433</v>
      </c>
    </row>
    <row spans="1:4" r="8">
      <c t="s" r="A8" s="4">
        <v>480</v>
      </c>
      <c t="n" r="C8" s="6">
        <v>265990</v>
      </c>
      <c t="n" r="D8" s="6">
        <v>284423</v>
      </c>
    </row>
    <row spans="1:4" r="9">
      <c t="s" r="A9" s="3">
        <v>526</v>
      </c>
    </row>
    <row spans="1:4" r="10">
      <c t="s" r="A10" s="4">
        <v>527</v>
      </c>
      <c t="n" r="C10" s="9">
        <v>8.68</v>
      </c>
    </row>
    <row spans="1:4" r="11">
      <c t="s" r="A11" s="4">
        <v>483</v>
      </c>
      <c t="n" r="D11" s="9">
        <v>8.68</v>
      </c>
    </row>
    <row spans="1:4" r="12">
      <c t="s" r="A12" s="4">
        <v>528</v>
      </c>
      <c t="n" r="C12" s="9">
        <v>8.68</v>
      </c>
    </row>
    <row spans="1:4" r="13">
      <c t="s" r="A13" s="4">
        <v>530</v>
      </c>
      <c t="n" r="D13" s="9">
        <v>8.68</v>
      </c>
    </row>
    <row spans="1:4" r="14">
      <c t="s" r="A14" s="3">
        <v>475</v>
      </c>
    </row>
    <row spans="1:4" r="15">
      <c t="s" r="A15" s="4">
        <v>153</v>
      </c>
      <c t="n" r="C15" s="7">
        <v>711</v>
      </c>
      <c t="n" r="D15" s="7">
        <v>0</v>
      </c>
    </row>
    <row spans="1:4" r="16">
      <c t="s" r="A16" s="4">
        <v>547</v>
      </c>
    </row>
    <row spans="1:4" r="17">
      <c t="s" r="A17" s="3">
        <v>475</v>
      </c>
    </row>
    <row spans="1:4" r="18">
      <c t="s" r="A18" s="4">
        <v>477</v>
      </c>
      <c t="n" r="C18" s="6">
        <v>200000</v>
      </c>
    </row>
    <row spans="1:4" r="19">
      <c t="s" r="A19" s="4">
        <v>548</v>
      </c>
      <c t="n" r="C19" s="6">
        <v>0</v>
      </c>
    </row>
    <row spans="1:4" r="20">
      <c t="s" r="A20" s="4">
        <v>525</v>
      </c>
      <c t="n" r="C20" s="6">
        <v>0</v>
      </c>
    </row>
    <row spans="1:4" r="21">
      <c t="s" r="A21" s="4">
        <v>153</v>
      </c>
      <c t="n" r="C21" s="7">
        <v>0</v>
      </c>
    </row>
    <row spans="1:4" r="22">
      <c t="s" r="A22" s="4">
        <v>549</v>
      </c>
    </row>
    <row spans="1:4" r="23">
      <c t="s" r="A23" s="3">
        <v>475</v>
      </c>
    </row>
    <row spans="1:4" r="24">
      <c t="s" r="A24" s="4">
        <v>153</v>
      </c>
      <c t="n" r="B24" s="7">
        <v>4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37"/>
    <col customWidth="1" max="5" min="5" width="20"/>
    <col customWidth="1" max="6" min="6" width="10"/>
  </cols>
  <sheetData>
    <row spans="1:6" r="1">
      <c t="s" r="A1" s="1">
        <v>142</v>
      </c>
      <c t="s" r="B1" s="2">
        <v>143</v>
      </c>
      <c t="s" r="C1" s="2">
        <v>144</v>
      </c>
      <c t="s" r="D1" s="2">
        <v>145</v>
      </c>
      <c t="s" r="E1" s="2">
        <v>146</v>
      </c>
      <c t="s" r="F1" s="2">
        <v>147</v>
      </c>
    </row>
    <row spans="1:6" r="2">
      <c t="s" r="A2" s="4">
        <v>148</v>
      </c>
      <c t="n" r="B2" s="7">
        <v>25</v>
      </c>
      <c t="n" r="C2" s="7">
        <v>256448</v>
      </c>
      <c t="n" r="E2" s="7">
        <v>-186475</v>
      </c>
      <c t="n" r="F2" s="7">
        <v>69998</v>
      </c>
    </row>
    <row spans="1:6" r="3">
      <c t="s" r="A3" s="4">
        <v>149</v>
      </c>
      <c t="n" r="B3" s="6">
        <v>25189340</v>
      </c>
    </row>
    <row spans="1:6" r="4">
      <c t="s" r="A4" s="3">
        <v>150</v>
      </c>
    </row>
    <row spans="1:6" r="5">
      <c t="s" r="A5" s="4">
        <v>151</v>
      </c>
      <c t="n" r="B5" s="7">
        <v>1</v>
      </c>
      <c t="n" r="C5" s="6">
        <v>846</v>
      </c>
      <c t="n" r="F5" s="6">
        <v>847</v>
      </c>
    </row>
    <row spans="1:6" r="6">
      <c t="s" r="A6" s="4">
        <v>152</v>
      </c>
      <c t="n" r="B6" s="6">
        <v>348681</v>
      </c>
    </row>
    <row spans="1:6" r="7">
      <c t="s" r="A7" s="4">
        <v>153</v>
      </c>
      <c t="n" r="C7" s="6">
        <v>3303</v>
      </c>
      <c t="n" r="F7" s="6">
        <v>3303</v>
      </c>
    </row>
    <row spans="1:6" r="8">
      <c t="s" r="A8" s="4">
        <v>154</v>
      </c>
      <c t="n" r="B8" s="6">
        <v>274733</v>
      </c>
    </row>
    <row spans="1:6" r="9">
      <c t="s" r="A9" s="4">
        <v>98</v>
      </c>
      <c t="n" r="E9" s="6">
        <v>-7319</v>
      </c>
      <c t="n" r="F9" s="6">
        <v>-7319</v>
      </c>
    </row>
    <row spans="1:6" r="10">
      <c t="s" r="A10" s="4">
        <v>155</v>
      </c>
      <c t="n" r="B10" s="7">
        <v>26</v>
      </c>
      <c t="n" r="C10" s="6">
        <v>260597</v>
      </c>
      <c t="n" r="E10" s="6">
        <v>-193794</v>
      </c>
      <c t="n" r="F10" s="6">
        <v>66829</v>
      </c>
    </row>
    <row spans="1:6" r="11">
      <c t="s" r="A11" s="4">
        <v>156</v>
      </c>
      <c t="n" r="B11" s="6">
        <v>25812754</v>
      </c>
    </row>
    <row spans="1:6" r="12">
      <c t="s" r="A12" s="3">
        <v>150</v>
      </c>
    </row>
    <row spans="1:6" r="13">
      <c t="s" r="A13" s="4">
        <v>151</v>
      </c>
      <c t="n" r="B13" s="7">
        <v>1</v>
      </c>
      <c t="n" r="C13" s="6">
        <v>1050</v>
      </c>
      <c t="n" r="F13" s="6">
        <v>1051</v>
      </c>
    </row>
    <row spans="1:6" r="14">
      <c t="s" r="A14" s="4">
        <v>152</v>
      </c>
      <c t="n" r="B14" s="6">
        <v>503036</v>
      </c>
    </row>
    <row spans="1:6" r="15">
      <c t="s" r="A15" s="4">
        <v>153</v>
      </c>
      <c t="n" r="C15" s="6">
        <v>4037</v>
      </c>
      <c t="n" r="F15" s="6">
        <v>4037</v>
      </c>
    </row>
    <row spans="1:6" r="16">
      <c t="s" r="A16" s="4">
        <v>154</v>
      </c>
      <c t="n" r="B16" s="6">
        <v>195437</v>
      </c>
    </row>
    <row spans="1:6" r="17">
      <c t="s" r="A17" s="4">
        <v>157</v>
      </c>
      <c t="n" r="C17" s="6">
        <v>1552</v>
      </c>
      <c t="n" r="F17" s="6">
        <v>1552</v>
      </c>
    </row>
    <row spans="1:6" r="18">
      <c t="s" r="A18" s="4">
        <v>158</v>
      </c>
      <c t="n" r="B18" s="6">
        <v>182021</v>
      </c>
    </row>
    <row spans="1:6" r="19">
      <c t="s" r="A19" s="4">
        <v>98</v>
      </c>
      <c t="n" r="E19" s="6">
        <v>-9793</v>
      </c>
      <c t="n" r="F19" s="6">
        <v>-9793</v>
      </c>
    </row>
    <row spans="1:6" r="20">
      <c t="s" r="A20" s="4">
        <v>159</v>
      </c>
      <c t="n" r="B20" s="7">
        <v>27</v>
      </c>
      <c t="n" r="C20" s="6">
        <v>267236</v>
      </c>
      <c t="n" r="E20" s="6">
        <v>-203587</v>
      </c>
      <c t="n" r="F20" s="6">
        <v>63676</v>
      </c>
    </row>
    <row spans="1:6" r="21">
      <c t="s" r="A21" s="4">
        <v>160</v>
      </c>
      <c t="n" r="B21" s="6">
        <v>26693248</v>
      </c>
    </row>
    <row spans="1:6" r="22">
      <c t="s" r="A22" s="3">
        <v>150</v>
      </c>
    </row>
    <row spans="1:6" r="23">
      <c t="s" r="A23" s="4">
        <v>151</v>
      </c>
      <c t="n" r="C23" s="6">
        <v>1222</v>
      </c>
      <c t="n" r="F23" s="6">
        <v>1222</v>
      </c>
    </row>
    <row spans="1:6" r="24">
      <c t="s" r="A24" s="4">
        <v>152</v>
      </c>
      <c t="n" r="B24" s="6">
        <v>268448</v>
      </c>
    </row>
    <row spans="1:6" r="25">
      <c t="s" r="A25" s="4">
        <v>153</v>
      </c>
      <c t="n" r="C25" s="6">
        <v>4952</v>
      </c>
      <c t="n" r="F25" s="6">
        <v>4952</v>
      </c>
    </row>
    <row spans="1:6" r="26">
      <c t="s" r="A26" s="4">
        <v>154</v>
      </c>
      <c t="n" r="B26" s="6">
        <v>451116</v>
      </c>
    </row>
    <row spans="1:6" r="27">
      <c t="s" r="A27" s="4">
        <v>161</v>
      </c>
      <c t="n" r="C27" s="6">
        <v>-1575</v>
      </c>
      <c t="n" r="F27" s="6">
        <v>-1575</v>
      </c>
    </row>
    <row spans="1:6" r="28">
      <c t="s" r="A28" s="4">
        <v>162</v>
      </c>
      <c t="n" r="B28" s="6">
        <v>-167090</v>
      </c>
    </row>
    <row spans="1:6" r="29">
      <c t="s" r="A29" s="4">
        <v>157</v>
      </c>
      <c t="n" r="C29" s="6">
        <v>235</v>
      </c>
      <c t="n" r="F29" s="6">
        <v>235</v>
      </c>
    </row>
    <row spans="1:6" r="30">
      <c t="s" r="A30" s="4">
        <v>158</v>
      </c>
      <c t="n" r="B30" s="6">
        <v>32217</v>
      </c>
    </row>
    <row spans="1:6" r="31">
      <c t="s" r="A31" s="4">
        <v>163</v>
      </c>
      <c t="n" r="D31" s="7">
        <v>-12</v>
      </c>
      <c t="n" r="F31" s="6">
        <v>-12</v>
      </c>
    </row>
    <row spans="1:6" r="32">
      <c t="s" r="A32" s="4">
        <v>98</v>
      </c>
      <c t="n" r="E32" s="6">
        <v>7428</v>
      </c>
      <c t="n" r="F32" s="6">
        <v>7428</v>
      </c>
    </row>
    <row spans="1:6" r="33">
      <c t="s" r="A33" s="4">
        <v>164</v>
      </c>
      <c t="n" r="B33" s="7">
        <v>27</v>
      </c>
      <c t="n" r="C33" s="7">
        <v>272070</v>
      </c>
      <c t="n" r="D33" s="7">
        <v>-12</v>
      </c>
      <c t="n" r="E33" s="7">
        <v>-196159</v>
      </c>
      <c t="n" r="F33" s="7">
        <v>75926</v>
      </c>
    </row>
    <row spans="1:6" r="34">
      <c t="s" r="A34" s="4">
        <v>165</v>
      </c>
      <c t="n" r="B34" s="6">
        <v>272779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550</v>
      </c>
      <c t="s" r="B1" s="2">
        <v>1</v>
      </c>
    </row>
    <row spans="1:4" r="2">
      <c t="s" r="B2" s="2">
        <v>2</v>
      </c>
      <c t="s" r="C2" s="2">
        <v>30</v>
      </c>
      <c t="s" r="D2" s="2">
        <v>77</v>
      </c>
    </row>
    <row spans="1:4" r="3">
      <c t="s" r="A3" s="3">
        <v>551</v>
      </c>
    </row>
    <row spans="1:4" r="4">
      <c t="s" r="A4" s="4">
        <v>552</v>
      </c>
      <c t="s" r="B4" s="4">
        <v>553</v>
      </c>
      <c t="s" r="C4" s="4">
        <v>554</v>
      </c>
      <c t="s" r="D4" s="4">
        <v>555</v>
      </c>
    </row>
    <row spans="1:4" r="5">
      <c t="s" r="A5" s="4">
        <v>556</v>
      </c>
      <c t="s" r="B5" s="4">
        <v>557</v>
      </c>
      <c t="s" r="C5" s="4">
        <v>558</v>
      </c>
      <c t="s" r="D5" s="4">
        <v>559</v>
      </c>
    </row>
    <row spans="1:4" r="6">
      <c t="s" r="A6" s="4">
        <v>560</v>
      </c>
      <c t="s" r="B6" s="4">
        <v>561</v>
      </c>
      <c t="s" r="C6" s="4">
        <v>562</v>
      </c>
      <c t="s" r="D6" s="4">
        <v>563</v>
      </c>
    </row>
    <row spans="1:4" r="7">
      <c t="s" r="A7" s="4">
        <v>564</v>
      </c>
      <c t="s" r="B7" s="4">
        <v>565</v>
      </c>
      <c t="s" r="C7" s="4">
        <v>565</v>
      </c>
      <c t="s" r="D7" s="4">
        <v>565</v>
      </c>
    </row>
    <row spans="1:4" r="8">
      <c t="s" r="A8" s="4">
        <v>566</v>
      </c>
      <c t="n" r="B8" s="9">
        <v>6.58</v>
      </c>
      <c t="n" r="C8" s="7">
        <v>5</v>
      </c>
      <c t="n" r="D8" s="9">
        <v>1.9</v>
      </c>
    </row>
    <row spans="1:4" r="9">
      <c t="s" r="A9" s="4">
        <v>567</v>
      </c>
      <c t="n" r="B9" s="9">
        <v>9.710000000000001</v>
      </c>
      <c t="n" r="C9" s="9">
        <v>8.43</v>
      </c>
      <c t="n" r="D9" s="9">
        <v>3.52</v>
      </c>
    </row>
    <row spans="1:4" r="10">
      <c t="s" r="A10" s="4">
        <v>474</v>
      </c>
    </row>
    <row spans="1:4" r="11">
      <c t="s" r="A11" s="3">
        <v>551</v>
      </c>
    </row>
    <row spans="1:4" r="12">
      <c t="s" r="A12" s="4">
        <v>568</v>
      </c>
      <c t="s" r="B12" s="4">
        <v>569</v>
      </c>
    </row>
    <row spans="1:4" r="13">
      <c t="s" r="A13" s="4">
        <v>523</v>
      </c>
    </row>
    <row spans="1:4" r="14">
      <c t="s" r="A14" s="3">
        <v>551</v>
      </c>
    </row>
    <row spans="1:4" r="15">
      <c t="s" r="A15" s="4">
        <v>568</v>
      </c>
      <c t="s" r="B15" s="4">
        <v>570</v>
      </c>
    </row>
    <row spans="1:4" r="16">
      <c t="s" r="A16" s="4">
        <v>531</v>
      </c>
    </row>
    <row spans="1:4" r="17">
      <c t="s" r="A17" s="3">
        <v>551</v>
      </c>
    </row>
    <row spans="1:4" r="18">
      <c t="s" r="A18" s="4">
        <v>568</v>
      </c>
      <c t="s" r="B18" s="4">
        <v>5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t="s" r="A1" s="1">
        <v>571</v>
      </c>
      <c t="s" r="B1" s="2">
        <v>1</v>
      </c>
    </row>
    <row spans="1:4" r="2">
      <c t="s" r="B2" s="2">
        <v>2</v>
      </c>
      <c t="s" r="C2" s="2">
        <v>30</v>
      </c>
      <c t="s" r="D2" s="2">
        <v>77</v>
      </c>
    </row>
    <row spans="1:4" r="3">
      <c t="s" r="A3" s="4">
        <v>474</v>
      </c>
    </row>
    <row spans="1:4" r="4">
      <c t="s" r="A4" s="3">
        <v>116</v>
      </c>
    </row>
    <row spans="1:4" r="5">
      <c t="s" r="A5" s="4">
        <v>572</v>
      </c>
      <c t="n" r="B5" s="7">
        <v>3608</v>
      </c>
      <c t="n" r="C5" s="7">
        <v>2744</v>
      </c>
      <c t="n" r="D5" s="7">
        <v>2644</v>
      </c>
    </row>
    <row spans="1:4" r="6">
      <c t="s" r="A6" s="4">
        <v>573</v>
      </c>
      <c t="s" r="B6" s="4">
        <v>574</v>
      </c>
      <c t="s" r="C6" s="4">
        <v>575</v>
      </c>
      <c t="s" r="D6" s="4">
        <v>576</v>
      </c>
    </row>
    <row spans="1:4" r="7">
      <c t="s" r="A7" s="4">
        <v>577</v>
      </c>
      <c t="n" r="B7" s="6">
        <v>837915</v>
      </c>
      <c t="n" r="C7" s="6">
        <v>1102930</v>
      </c>
    </row>
    <row spans="1:4" r="8">
      <c t="s" r="A8" s="4">
        <v>578</v>
      </c>
      <c t="n" r="B8" s="9">
        <v>4.82</v>
      </c>
      <c t="n" r="C8" s="9">
        <v>5.19</v>
      </c>
    </row>
    <row spans="1:4" r="9">
      <c t="s" r="A9" s="4">
        <v>523</v>
      </c>
    </row>
    <row spans="1:4" r="10">
      <c t="s" r="A10" s="3">
        <v>116</v>
      </c>
    </row>
    <row spans="1:4" r="11">
      <c t="s" r="A11" s="4">
        <v>579</v>
      </c>
      <c t="n" r="B11" s="7">
        <v>2869</v>
      </c>
      <c t="n" r="C11" s="7">
        <v>1979</v>
      </c>
      <c t="n" r="D11" s="7">
        <v>1795</v>
      </c>
    </row>
    <row spans="1:4" r="12">
      <c t="s" r="A12" s="4">
        <v>573</v>
      </c>
      <c t="s" r="B12" s="4">
        <v>580</v>
      </c>
      <c t="s" r="C12" s="4">
        <v>581</v>
      </c>
      <c t="s" r="D12" s="4">
        <v>582</v>
      </c>
    </row>
    <row spans="1:4" r="13">
      <c t="s" r="A13" s="4">
        <v>577</v>
      </c>
      <c t="n" r="B13" s="6">
        <v>690936</v>
      </c>
      <c t="n" r="C13" s="6">
        <v>864634</v>
      </c>
    </row>
    <row spans="1:4" r="14">
      <c t="s" r="A14" s="4">
        <v>578</v>
      </c>
      <c t="n" r="B14" s="9">
        <v>6.85</v>
      </c>
      <c t="n" r="C14" s="9">
        <v>4.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83</v>
      </c>
      <c t="s" r="B1" s="2">
        <v>584</v>
      </c>
      <c t="s" r="C1" s="2">
        <v>1</v>
      </c>
    </row>
    <row spans="1:5" r="2">
      <c t="s" r="B2" s="2">
        <v>585</v>
      </c>
      <c t="s" r="C2" s="2">
        <v>2</v>
      </c>
      <c t="s" r="D2" s="2">
        <v>30</v>
      </c>
      <c t="s" r="E2" s="2">
        <v>77</v>
      </c>
    </row>
    <row spans="1:5" r="3">
      <c t="s" r="A3" s="3">
        <v>116</v>
      </c>
    </row>
    <row spans="1:5" r="4">
      <c t="s" r="A4" s="4">
        <v>586</v>
      </c>
      <c t="n" r="C4" s="6">
        <v>2553673</v>
      </c>
      <c t="n" r="D4" s="6">
        <v>2262168</v>
      </c>
      <c t="n" r="E4" s="6">
        <v>1761840</v>
      </c>
    </row>
    <row spans="1:5" r="5">
      <c t="s" r="A5" s="4">
        <v>587</v>
      </c>
    </row>
    <row spans="1:5" r="6">
      <c t="s" r="A6" s="3">
        <v>116</v>
      </c>
    </row>
    <row spans="1:5" r="7">
      <c t="s" r="A7" s="4">
        <v>588</v>
      </c>
      <c t="s" r="C7" s="4">
        <v>318</v>
      </c>
    </row>
    <row spans="1:5" r="8">
      <c t="s" r="A8" s="4">
        <v>589</v>
      </c>
      <c t="n" r="C8" s="7">
        <v>21</v>
      </c>
    </row>
    <row spans="1:5" r="9">
      <c t="s" r="A9" s="4">
        <v>590</v>
      </c>
      <c t="s" r="C9" s="4">
        <v>591</v>
      </c>
    </row>
    <row spans="1:5" r="10">
      <c t="s" r="A10" s="4">
        <v>592</v>
      </c>
      <c t="n" r="C10" s="6">
        <v>192106</v>
      </c>
    </row>
    <row spans="1:5" r="11">
      <c t="s" r="A11" s="4">
        <v>593</v>
      </c>
      <c t="n" r="C11" s="7">
        <v>933</v>
      </c>
    </row>
    <row spans="1:5" r="12">
      <c t="s" r="A12" s="4">
        <v>594</v>
      </c>
      <c t="n" r="B12" s="6">
        <v>267240</v>
      </c>
    </row>
    <row spans="1:5" r="13">
      <c t="s" r="A13" s="4">
        <v>586</v>
      </c>
      <c t="n" r="C13" s="6">
        <v>503285</v>
      </c>
    </row>
    <row spans="1:5" r="14">
      <c t="s" r="A14" s="4">
        <v>595</v>
      </c>
      <c t="n" r="C14" s="7">
        <v>420</v>
      </c>
      <c t="n" r="D14" s="7">
        <v>408</v>
      </c>
      <c t="n" r="E14" s="7">
        <v>21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6</v>
      </c>
      <c t="s" r="B1" s="2">
        <v>597</v>
      </c>
      <c t="s" r="C1" s="2">
        <v>2</v>
      </c>
      <c t="s" r="D1" s="2">
        <v>30</v>
      </c>
      <c t="s" r="E1" s="2">
        <v>77</v>
      </c>
    </row>
    <row spans="1:5" r="2">
      <c t="s" r="A2" s="3">
        <v>598</v>
      </c>
    </row>
    <row spans="1:5" r="3">
      <c t="s" r="A3" s="4">
        <v>599</v>
      </c>
      <c t="s" r="B3" s="4">
        <v>600</v>
      </c>
    </row>
    <row spans="1:5" r="4">
      <c t="s" r="A4" s="4">
        <v>601</v>
      </c>
      <c t="n" r="B4" s="6">
        <v>309000</v>
      </c>
    </row>
    <row spans="1:5" r="5">
      <c t="s" r="A5" s="4">
        <v>602</v>
      </c>
      <c t="n" r="C5" s="7">
        <v>0</v>
      </c>
      <c t="n" r="D5" s="7">
        <v>0</v>
      </c>
      <c t="n" r="E5" s="7">
        <v>1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3</v>
      </c>
      <c t="s" r="B1" s="2">
        <v>1</v>
      </c>
    </row>
    <row spans="1:4" r="2">
      <c t="s" r="B2" s="2">
        <v>2</v>
      </c>
      <c t="s" r="C2" s="2">
        <v>30</v>
      </c>
      <c t="s" r="D2" s="2">
        <v>77</v>
      </c>
    </row>
    <row spans="1:4" r="3">
      <c t="s" r="A3" s="3">
        <v>604</v>
      </c>
    </row>
    <row spans="1:4" r="4">
      <c t="s" r="A4" s="4">
        <v>605</v>
      </c>
      <c t="n" r="B4" s="7">
        <v>36149</v>
      </c>
      <c t="n" r="C4" s="7">
        <v>38540</v>
      </c>
    </row>
    <row spans="1:4" r="5">
      <c t="s" r="A5" s="4">
        <v>606</v>
      </c>
      <c t="n" r="B5" s="6">
        <v>5115</v>
      </c>
      <c t="n" r="C5" s="6">
        <v>5314</v>
      </c>
    </row>
    <row spans="1:4" r="6">
      <c t="s" r="A6" s="4">
        <v>607</v>
      </c>
      <c t="n" r="B6" s="6">
        <v>7483</v>
      </c>
      <c t="n" r="C6" s="6">
        <v>7410</v>
      </c>
    </row>
    <row spans="1:4" r="7">
      <c t="s" r="A7" s="4">
        <v>608</v>
      </c>
      <c t="n" r="B7" s="6">
        <v>4473</v>
      </c>
      <c t="n" r="C7" s="6">
        <v>4532</v>
      </c>
    </row>
    <row spans="1:4" r="8">
      <c t="s" r="A8" s="4">
        <v>48</v>
      </c>
      <c t="n" r="B8" s="6">
        <v>964</v>
      </c>
      <c t="n" r="C8" s="6">
        <v>947</v>
      </c>
    </row>
    <row spans="1:4" r="9">
      <c t="s" r="A9" s="4">
        <v>609</v>
      </c>
      <c t="n" r="B9" s="6">
        <v>1576</v>
      </c>
      <c t="n" r="C9" s="6">
        <v>571</v>
      </c>
    </row>
    <row spans="1:4" r="10">
      <c t="s" r="A10" s="4">
        <v>610</v>
      </c>
      <c t="n" r="B10" s="6">
        <v>55760</v>
      </c>
      <c t="n" r="C10" s="6">
        <v>57314</v>
      </c>
    </row>
    <row spans="1:4" r="11">
      <c t="s" r="A11" s="4">
        <v>611</v>
      </c>
      <c t="n" r="B11" s="6">
        <v>-49759</v>
      </c>
      <c t="n" r="C11" s="6">
        <v>-52998</v>
      </c>
    </row>
    <row spans="1:4" r="12">
      <c t="s" r="A12" s="4">
        <v>612</v>
      </c>
      <c t="n" r="B12" s="6">
        <v>6001</v>
      </c>
      <c t="n" r="C12" s="6">
        <v>4316</v>
      </c>
    </row>
    <row spans="1:4" r="13">
      <c t="s" r="A13" s="3">
        <v>613</v>
      </c>
    </row>
    <row spans="1:4" r="14">
      <c t="s" r="A14" s="4">
        <v>614</v>
      </c>
      <c t="n" r="B14" s="6">
        <v>-3027</v>
      </c>
      <c t="n" r="C14" s="6">
        <v>-360</v>
      </c>
    </row>
    <row spans="1:4" r="15">
      <c t="s" r="A15" s="4">
        <v>615</v>
      </c>
      <c t="n" r="B15" s="6">
        <v>-2798</v>
      </c>
      <c t="n" r="C15" s="6">
        <v>-3756</v>
      </c>
    </row>
    <row spans="1:4" r="16">
      <c t="s" r="A16" s="4">
        <v>616</v>
      </c>
      <c t="n" r="B16" s="6">
        <v>-1233</v>
      </c>
      <c t="n" r="C16" s="6">
        <v>-987</v>
      </c>
    </row>
    <row spans="1:4" r="17">
      <c t="s" r="A17" s="4">
        <v>617</v>
      </c>
      <c t="n" r="B17" s="6">
        <v>-176</v>
      </c>
      <c t="n" r="C17" s="6">
        <v>-200</v>
      </c>
    </row>
    <row spans="1:4" r="18">
      <c t="s" r="A18" s="4">
        <v>618</v>
      </c>
      <c t="n" r="B18" s="6">
        <v>-7234</v>
      </c>
      <c t="n" r="C18" s="6">
        <v>-5303</v>
      </c>
    </row>
    <row spans="1:4" r="19">
      <c t="s" r="A19" s="4">
        <v>619</v>
      </c>
      <c t="n" r="B19" s="7">
        <v>-1233</v>
      </c>
      <c t="n" r="C19" s="7">
        <v>-987</v>
      </c>
    </row>
    <row spans="1:4" r="20">
      <c t="s" r="A20" s="3">
        <v>620</v>
      </c>
    </row>
    <row spans="1:4" r="21">
      <c t="s" r="A21" s="4">
        <v>621</v>
      </c>
      <c t="s" r="B21" s="4">
        <v>333</v>
      </c>
      <c t="s" r="C21" s="4">
        <v>333</v>
      </c>
      <c t="s" r="D21" s="4">
        <v>333</v>
      </c>
    </row>
    <row spans="1:4" r="22">
      <c t="s" r="A22" s="4">
        <v>622</v>
      </c>
      <c t="n" r="B22" s="7">
        <v>2763</v>
      </c>
      <c t="n" r="C22" s="7">
        <v>-4237</v>
      </c>
      <c t="n" r="D22" s="7">
        <v>-2486</v>
      </c>
    </row>
    <row spans="1:4" r="23">
      <c t="s" r="A23" s="4">
        <v>623</v>
      </c>
      <c t="n" r="B23" s="6">
        <v>-239</v>
      </c>
      <c t="n" r="C23" s="6">
        <v>4</v>
      </c>
      <c t="n" r="D23" s="6">
        <v>716</v>
      </c>
    </row>
    <row spans="1:4" r="24">
      <c t="s" r="A24" s="4">
        <v>116</v>
      </c>
      <c t="n" r="B24" s="6">
        <v>133</v>
      </c>
      <c t="n" r="C24" s="6">
        <v>43</v>
      </c>
      <c t="n" r="D24" s="6">
        <v>203</v>
      </c>
    </row>
    <row spans="1:4" r="25">
      <c t="s" r="A25" s="4">
        <v>91</v>
      </c>
      <c t="n" r="B25" s="6">
        <v>634</v>
      </c>
      <c t="n" r="C25" s="6">
        <v>-626</v>
      </c>
      <c t="n" r="D25" s="6">
        <v>-488</v>
      </c>
    </row>
    <row spans="1:4" r="26">
      <c t="s" r="A26" s="4">
        <v>464</v>
      </c>
      <c t="n" r="B26" s="6">
        <v>416</v>
      </c>
      <c t="n" r="C26" s="6">
        <v>368</v>
      </c>
      <c t="n" r="D26" s="6">
        <v>670</v>
      </c>
    </row>
    <row spans="1:4" r="27">
      <c t="s" r="A27" s="4">
        <v>624</v>
      </c>
      <c t="n" r="B27" s="6">
        <v>-3239</v>
      </c>
      <c t="n" r="C27" s="6">
        <v>2135</v>
      </c>
      <c t="n" r="D27" s="6">
        <v>1600</v>
      </c>
    </row>
    <row spans="1:4" r="28">
      <c t="s" r="A28" s="4">
        <v>625</v>
      </c>
      <c t="n" r="B28" s="7">
        <v>468</v>
      </c>
      <c t="n" r="C28" s="6">
        <v>-2313</v>
      </c>
      <c t="n" r="D28" s="6">
        <v>215</v>
      </c>
    </row>
    <row spans="1:4" r="29">
      <c t="s" r="A29" s="3">
        <v>626</v>
      </c>
    </row>
    <row spans="1:4" r="30">
      <c t="s" r="A30" s="4">
        <v>627</v>
      </c>
      <c t="s" r="B30" s="4">
        <v>628</v>
      </c>
    </row>
    <row spans="1:4" r="31">
      <c t="s" r="A31" s="4">
        <v>629</v>
      </c>
      <c t="s" r="B31" s="4">
        <v>416</v>
      </c>
    </row>
    <row spans="1:4" r="32">
      <c t="s" r="A32" s="4">
        <v>630</v>
      </c>
      <c t="s" r="B32" s="4">
        <v>403</v>
      </c>
    </row>
    <row spans="1:4" r="33">
      <c t="s" r="A33" s="3">
        <v>631</v>
      </c>
    </row>
    <row spans="1:4" r="34">
      <c t="s" r="A34" s="4">
        <v>632</v>
      </c>
      <c t="n" r="B34" s="7">
        <v>173</v>
      </c>
    </row>
    <row spans="1:4" r="35">
      <c t="s" r="A35" s="4">
        <v>633</v>
      </c>
      <c t="n" r="B35" s="6">
        <v>50</v>
      </c>
      <c t="n" r="C35" s="6">
        <v>186</v>
      </c>
    </row>
    <row spans="1:4" r="36">
      <c t="s" r="A36" s="4">
        <v>634</v>
      </c>
      <c t="n" r="B36" s="6">
        <v>223</v>
      </c>
      <c t="n" r="C36" s="6">
        <v>186</v>
      </c>
    </row>
    <row spans="1:4" r="37">
      <c t="s" r="A37" s="3">
        <v>635</v>
      </c>
    </row>
    <row spans="1:4" r="38">
      <c t="s" r="A38" s="4">
        <v>632</v>
      </c>
      <c t="n" r="B38" s="6">
        <v>220</v>
      </c>
      <c t="n" r="C38" s="6">
        <v>-2355</v>
      </c>
    </row>
    <row spans="1:4" r="39">
      <c t="s" r="A39" s="4">
        <v>633</v>
      </c>
      <c t="n" r="B39" s="6">
        <v>25</v>
      </c>
      <c t="n" r="C39" s="6">
        <v>-144</v>
      </c>
    </row>
    <row spans="1:4" r="40">
      <c t="s" r="A40" s="4">
        <v>636</v>
      </c>
      <c t="n" r="B40" s="6">
        <v>245</v>
      </c>
      <c t="n" r="C40" s="6">
        <v>-2499</v>
      </c>
      <c t="n" r="D40" s="6">
        <v>53</v>
      </c>
    </row>
    <row spans="1:4" r="41">
      <c t="s" r="A41" s="4">
        <v>625</v>
      </c>
      <c t="n" r="B41" s="6">
        <v>468</v>
      </c>
      <c t="n" r="C41" s="6">
        <v>-2313</v>
      </c>
      <c t="n" r="D41" s="7">
        <v>215</v>
      </c>
    </row>
    <row spans="1:4" r="42">
      <c t="s" r="A42" s="4">
        <v>637</v>
      </c>
      <c t="n" r="B42" s="6">
        <v>0</v>
      </c>
      <c t="n" r="C42" s="7">
        <v>0</v>
      </c>
    </row>
    <row spans="1:4" r="43">
      <c t="s" r="A43" s="4">
        <v>632</v>
      </c>
    </row>
    <row spans="1:4" r="44">
      <c t="s" r="A44" s="3">
        <v>626</v>
      </c>
    </row>
    <row spans="1:4" r="45">
      <c t="s" r="A45" s="4">
        <v>605</v>
      </c>
      <c t="n" r="B45" s="6">
        <v>93364</v>
      </c>
    </row>
    <row spans="1:4" r="46">
      <c t="s" r="A46" s="4">
        <v>633</v>
      </c>
    </row>
    <row spans="1:4" r="47">
      <c t="s" r="A47" s="3">
        <v>626</v>
      </c>
    </row>
    <row spans="1:4" r="48">
      <c t="s" r="A48" s="4">
        <v>605</v>
      </c>
      <c t="n" r="B48" s="6">
        <v>60491</v>
      </c>
    </row>
    <row spans="1:4" r="49">
      <c t="s" r="A49" s="4">
        <v>638</v>
      </c>
    </row>
    <row spans="1:4" r="50">
      <c t="s" r="A50" s="3">
        <v>626</v>
      </c>
    </row>
    <row spans="1:4" r="51">
      <c t="s" r="A51" s="4">
        <v>639</v>
      </c>
      <c t="n" r="B51" s="7">
        <v>51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40</v>
      </c>
      <c t="s" r="B1" s="2">
        <v>1</v>
      </c>
    </row>
    <row spans="1:4" r="2">
      <c t="s" r="B2" s="2">
        <v>2</v>
      </c>
      <c t="s" r="C2" s="2">
        <v>30</v>
      </c>
      <c t="s" r="D2" s="2">
        <v>77</v>
      </c>
    </row>
    <row spans="1:4" r="3">
      <c t="s" r="A3" s="3">
        <v>186</v>
      </c>
    </row>
    <row spans="1:4" r="4">
      <c t="s" r="A4" s="4">
        <v>641</v>
      </c>
      <c t="n" r="B4" s="7">
        <v>3777</v>
      </c>
      <c t="n" r="C4" s="7">
        <v>3721</v>
      </c>
      <c t="n" r="D4" s="7">
        <v>3622</v>
      </c>
    </row>
    <row spans="1:4" r="5">
      <c t="s" r="A5" s="3">
        <v>642</v>
      </c>
    </row>
    <row spans="1:4" r="6">
      <c t="n" r="A6" s="6">
        <v>2016</v>
      </c>
      <c t="n" r="B6" s="6">
        <v>3429</v>
      </c>
    </row>
    <row spans="1:4" r="7">
      <c t="n" r="A7" s="6">
        <v>2017</v>
      </c>
      <c t="n" r="B7" s="6">
        <v>3314</v>
      </c>
    </row>
    <row spans="1:4" r="8">
      <c t="n" r="A8" s="6">
        <v>2018</v>
      </c>
      <c t="n" r="B8" s="6">
        <v>3260</v>
      </c>
    </row>
    <row spans="1:4" r="9">
      <c t="n" r="A9" s="6">
        <v>2019</v>
      </c>
      <c t="n" r="B9" s="6">
        <v>1838</v>
      </c>
    </row>
    <row spans="1:4" r="10">
      <c t="n" r="A10" s="6">
        <v>2020</v>
      </c>
      <c t="n" r="B10" s="6">
        <v>1533</v>
      </c>
    </row>
    <row spans="1:4" r="11">
      <c t="s" r="A11" s="4">
        <v>439</v>
      </c>
      <c t="n" r="B11" s="6">
        <v>318</v>
      </c>
    </row>
    <row spans="1:4" r="12">
      <c t="s" r="A12" s="4">
        <v>147</v>
      </c>
      <c t="n" r="B12" s="6">
        <v>13692</v>
      </c>
    </row>
    <row spans="1:4" r="13">
      <c t="s" r="A13" s="3">
        <v>643</v>
      </c>
    </row>
    <row spans="1:4" r="14">
      <c t="n" r="A14" s="6">
        <v>2016</v>
      </c>
      <c t="n" r="B14" s="6">
        <v>287</v>
      </c>
    </row>
    <row spans="1:4" r="15">
      <c t="n" r="A15" s="6">
        <v>2017</v>
      </c>
      <c t="n" r="B15" s="6">
        <v>101</v>
      </c>
    </row>
    <row spans="1:4" r="16">
      <c t="s" r="A16" s="4">
        <v>147</v>
      </c>
      <c t="n" r="B16" s="7">
        <v>3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4</v>
      </c>
      <c t="s" r="B1" s="2">
        <v>645</v>
      </c>
      <c t="s" r="C1" s="2">
        <v>30</v>
      </c>
      <c t="s" r="D1" s="2">
        <v>646</v>
      </c>
    </row>
    <row spans="1:4" r="2">
      <c t="s" r="A2" s="3">
        <v>188</v>
      </c>
    </row>
    <row spans="1:4" r="3">
      <c t="s" r="A3" s="4">
        <v>119</v>
      </c>
      <c t="n" r="C3" s="7">
        <v>372</v>
      </c>
    </row>
    <row spans="1:4" r="4">
      <c t="s" r="A4" s="4">
        <v>248</v>
      </c>
    </row>
    <row spans="1:4" r="5">
      <c t="s" r="A5" s="3">
        <v>188</v>
      </c>
    </row>
    <row spans="1:4" r="6">
      <c t="s" r="A6" s="4">
        <v>647</v>
      </c>
      <c t="n" r="D6" s="7">
        <v>8563</v>
      </c>
    </row>
    <row spans="1:4" r="7">
      <c t="s" r="A7" s="4">
        <v>648</v>
      </c>
    </row>
    <row spans="1:4" r="8">
      <c t="s" r="A8" s="3">
        <v>188</v>
      </c>
    </row>
    <row spans="1:4" r="9">
      <c t="s" r="A9" s="4">
        <v>649</v>
      </c>
      <c t="s" r="B9" s="4">
        <v>650</v>
      </c>
    </row>
    <row spans="1:4" r="10">
      <c t="s" r="A10" s="4">
        <v>651</v>
      </c>
    </row>
    <row spans="1:4" r="11">
      <c t="s" r="A11" s="3">
        <v>188</v>
      </c>
    </row>
    <row spans="1:4" r="12">
      <c t="s" r="A12" s="4">
        <v>652</v>
      </c>
      <c t="s" r="B12" s="4">
        <v>489</v>
      </c>
    </row>
    <row spans="1:4" r="13">
      <c t="s" r="A13" s="4">
        <v>653</v>
      </c>
      <c t="s" r="B13" s="4">
        <v>654</v>
      </c>
    </row>
    <row spans="1:4" r="14">
      <c t="s" r="A14" s="4">
        <v>655</v>
      </c>
    </row>
    <row spans="1:4" r="15">
      <c t="s" r="A15" s="3">
        <v>188</v>
      </c>
    </row>
    <row spans="1:4" r="16">
      <c t="s" r="A16" s="4">
        <v>656</v>
      </c>
      <c t="n" r="B16" s="7">
        <v>25000</v>
      </c>
    </row>
    <row spans="1:4" r="17">
      <c t="s" r="A17" s="4">
        <v>657</v>
      </c>
      <c t="n" r="B17" s="6">
        <v>10000</v>
      </c>
    </row>
    <row spans="1:4" r="18">
      <c t="s" r="A18" s="4">
        <v>658</v>
      </c>
      <c t="n" r="B18" s="6">
        <v>23194</v>
      </c>
    </row>
    <row spans="1:4" r="19">
      <c t="s" r="A19" s="4">
        <v>659</v>
      </c>
      <c t="n" r="B19" s="6">
        <v>794</v>
      </c>
    </row>
    <row spans="1:4" r="20">
      <c t="s" r="A20" s="4">
        <v>660</v>
      </c>
      <c t="n" r="B20" s="6">
        <v>74</v>
      </c>
    </row>
    <row spans="1:4" r="21">
      <c t="s" r="A21" s="4">
        <v>661</v>
      </c>
    </row>
    <row spans="1:4" r="22">
      <c t="s" r="A22" s="3">
        <v>188</v>
      </c>
    </row>
    <row spans="1:4" r="23">
      <c t="s" r="A23" s="4">
        <v>662</v>
      </c>
      <c t="n" r="B23" s="6">
        <v>312</v>
      </c>
    </row>
    <row spans="1:4" r="24">
      <c t="s" r="A24" s="4">
        <v>663</v>
      </c>
    </row>
    <row spans="1:4" r="25">
      <c t="s" r="A25" s="3">
        <v>188</v>
      </c>
    </row>
    <row spans="1:4" r="26">
      <c t="s" r="A26" s="4">
        <v>662</v>
      </c>
      <c t="n" r="B26" s="6">
        <v>625</v>
      </c>
    </row>
    <row spans="1:4" r="27">
      <c t="s" r="A27" s="4">
        <v>664</v>
      </c>
    </row>
    <row spans="1:4" r="28">
      <c t="s" r="A28" s="3">
        <v>188</v>
      </c>
    </row>
    <row spans="1:4" r="29">
      <c t="s" r="A29" s="4">
        <v>665</v>
      </c>
      <c t="n" r="B29" s="6">
        <v>16563</v>
      </c>
    </row>
    <row spans="1:4" r="30">
      <c t="s" r="A30" s="4">
        <v>666</v>
      </c>
    </row>
    <row spans="1:4" r="31">
      <c t="s" r="A31" s="3">
        <v>188</v>
      </c>
    </row>
    <row spans="1:4" r="32">
      <c t="s" r="A32" s="4">
        <v>656</v>
      </c>
      <c t="n" r="B32" s="7">
        <v>15000</v>
      </c>
    </row>
    <row spans="1:4" r="33">
      <c t="s" r="A33" s="4">
        <v>667</v>
      </c>
    </row>
    <row spans="1:4" r="34">
      <c t="s" r="A34" s="3">
        <v>188</v>
      </c>
    </row>
    <row spans="1:4" r="35">
      <c t="s" r="A35" s="4">
        <v>668</v>
      </c>
      <c t="n" r="D35" s="7">
        <v>9830</v>
      </c>
    </row>
    <row spans="1:4" r="36">
      <c t="s" r="A36" s="4">
        <v>669</v>
      </c>
      <c t="n" r="C36" s="7">
        <v>174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0</v>
      </c>
      <c t="s" r="B1" s="2">
        <v>1</v>
      </c>
    </row>
    <row spans="1:4" r="2">
      <c t="s" r="B2" s="2">
        <v>2</v>
      </c>
      <c t="s" r="C2" s="2">
        <v>30</v>
      </c>
      <c t="s" r="D2" s="2">
        <v>77</v>
      </c>
    </row>
    <row spans="1:4" r="3">
      <c t="s" r="A3" s="3">
        <v>190</v>
      </c>
    </row>
    <row spans="1:4" r="4">
      <c t="s" r="A4" s="4">
        <v>671</v>
      </c>
      <c t="s" r="B4" s="4">
        <v>672</v>
      </c>
    </row>
    <row spans="1:4" r="5">
      <c t="s" r="A5" s="4">
        <v>673</v>
      </c>
      <c t="s" r="B5" s="4">
        <v>674</v>
      </c>
    </row>
    <row spans="1:4" r="6">
      <c t="s" r="A6" s="4">
        <v>675</v>
      </c>
      <c t="s" r="B6" s="4">
        <v>628</v>
      </c>
    </row>
    <row spans="1:4" r="7">
      <c t="s" r="A7" s="4">
        <v>676</v>
      </c>
      <c t="s" r="B7" s="4">
        <v>677</v>
      </c>
    </row>
    <row spans="1:4" r="8">
      <c t="s" r="A8" s="4">
        <v>678</v>
      </c>
      <c t="n" r="B8" s="7">
        <v>1786</v>
      </c>
      <c t="n" r="C8" s="7">
        <v>1483</v>
      </c>
      <c t="n" r="D8"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679</v>
      </c>
      <c t="s" r="B1" s="2">
        <v>71</v>
      </c>
      <c t="s" r="J1" s="2">
        <v>1</v>
      </c>
    </row>
    <row spans="1:12" r="2">
      <c t="s" r="B2" s="2">
        <v>320</v>
      </c>
      <c t="s" r="C2" s="2">
        <v>680</v>
      </c>
      <c t="s" r="D2" s="2">
        <v>681</v>
      </c>
      <c t="s" r="E2" s="2">
        <v>682</v>
      </c>
      <c t="s" r="F2" s="2">
        <v>683</v>
      </c>
      <c t="s" r="G2" s="2">
        <v>684</v>
      </c>
      <c t="s" r="H2" s="2">
        <v>685</v>
      </c>
      <c t="s" r="I2" s="2">
        <v>686</v>
      </c>
      <c t="s" r="J2" s="2">
        <v>687</v>
      </c>
      <c t="s" r="K2" s="2">
        <v>683</v>
      </c>
      <c t="s" r="L2" s="2">
        <v>688</v>
      </c>
    </row>
    <row spans="1:12" r="3">
      <c t="s" r="A3" s="3">
        <v>689</v>
      </c>
    </row>
    <row spans="1:12" r="4">
      <c t="s" r="A4" s="4">
        <v>690</v>
      </c>
      <c t="n" r="J4" s="6">
        <v>3</v>
      </c>
    </row>
    <row spans="1:12" r="5">
      <c t="s" r="A5" s="4">
        <v>691</v>
      </c>
      <c t="n" r="B5" s="7">
        <v>46774</v>
      </c>
      <c t="n" r="C5" s="7">
        <v>43492</v>
      </c>
      <c t="n" r="D5" s="7">
        <v>44812</v>
      </c>
      <c t="n" r="E5" s="7">
        <v>43435</v>
      </c>
      <c t="n" r="F5" s="7">
        <v>43653</v>
      </c>
      <c t="n" r="G5" s="7">
        <v>43113</v>
      </c>
      <c t="n" r="H5" s="7">
        <v>42650</v>
      </c>
      <c t="n" r="I5" s="7">
        <v>37162</v>
      </c>
      <c t="n" r="J5" s="7">
        <v>178513</v>
      </c>
      <c t="n" r="K5" s="7">
        <v>166578</v>
      </c>
      <c t="n" r="L5" s="7">
        <v>129501</v>
      </c>
    </row>
    <row spans="1:12" r="6">
      <c t="s" r="A6" s="4">
        <v>96</v>
      </c>
      <c t="n" r="J6" s="6">
        <v>7896</v>
      </c>
      <c t="n" r="K6" s="6">
        <v>-12106</v>
      </c>
      <c t="n" r="L6" s="6">
        <v>-7104</v>
      </c>
    </row>
    <row spans="1:12" r="7">
      <c t="s" r="A7" s="4">
        <v>692</v>
      </c>
      <c t="n" r="J7" s="6">
        <v>12488</v>
      </c>
      <c t="n" r="K7" s="6">
        <v>12550</v>
      </c>
      <c t="n" r="L7" s="6">
        <v>12318</v>
      </c>
    </row>
    <row spans="1:12" r="8">
      <c t="s" r="A8" s="4">
        <v>693</v>
      </c>
      <c t="n" r="J8" s="6">
        <v>13600</v>
      </c>
      <c t="n" r="K8" s="6">
        <v>12781</v>
      </c>
    </row>
    <row spans="1:12" r="9">
      <c t="s" r="A9" s="4">
        <v>79</v>
      </c>
    </row>
    <row spans="1:12" r="10">
      <c t="s" r="A10" s="3">
        <v>689</v>
      </c>
    </row>
    <row spans="1:12" r="11">
      <c t="s" r="A11" s="4">
        <v>691</v>
      </c>
      <c t="n" r="J11" s="6">
        <v>145963</v>
      </c>
      <c t="n" r="K11" s="6">
        <v>133178</v>
      </c>
      <c t="n" r="L11" s="6">
        <v>100386</v>
      </c>
    </row>
    <row spans="1:12" r="12">
      <c t="s" r="A12" s="4">
        <v>96</v>
      </c>
      <c t="n" r="L12" s="6">
        <v>27298</v>
      </c>
    </row>
    <row spans="1:12" r="13">
      <c t="s" r="A13" s="4">
        <v>692</v>
      </c>
      <c t="n" r="L13" s="6">
        <v>4253</v>
      </c>
    </row>
    <row spans="1:12" r="14">
      <c t="s" r="A14" s="4">
        <v>693</v>
      </c>
      <c t="n" r="J14" s="6">
        <v>9155</v>
      </c>
      <c t="n" r="K14" s="6">
        <v>11488</v>
      </c>
    </row>
    <row spans="1:12" r="15">
      <c t="s" r="A15" s="4">
        <v>84</v>
      </c>
    </row>
    <row spans="1:12" r="16">
      <c t="s" r="A16" s="3">
        <v>689</v>
      </c>
    </row>
    <row spans="1:12" r="17">
      <c t="s" r="A17" s="4">
        <v>691</v>
      </c>
      <c t="n" r="J17" s="6">
        <v>21853</v>
      </c>
      <c t="n" r="K17" s="6">
        <v>19744</v>
      </c>
      <c t="n" r="L17" s="6">
        <v>20329</v>
      </c>
    </row>
    <row spans="1:12" r="18">
      <c t="s" r="A18" s="4">
        <v>96</v>
      </c>
      <c t="n" r="L18" s="6">
        <v>798</v>
      </c>
    </row>
    <row spans="1:12" r="19">
      <c t="s" r="A19" s="4">
        <v>692</v>
      </c>
      <c t="n" r="L19" s="6">
        <v>4057</v>
      </c>
    </row>
    <row spans="1:12" r="20">
      <c t="s" r="A20" s="4">
        <v>693</v>
      </c>
      <c t="n" r="J20" s="6">
        <v>4373</v>
      </c>
      <c t="n" r="K20" s="6">
        <v>1077</v>
      </c>
    </row>
    <row spans="1:12" r="21">
      <c t="s" r="A21" s="4">
        <v>81</v>
      </c>
    </row>
    <row spans="1:12" r="22">
      <c t="s" r="A22" s="3">
        <v>689</v>
      </c>
    </row>
    <row spans="1:12" r="23">
      <c t="s" r="A23" s="4">
        <v>691</v>
      </c>
      <c t="n" r="J23" s="6">
        <v>10697</v>
      </c>
      <c t="n" r="K23" s="6">
        <v>13656</v>
      </c>
      <c t="n" r="L23" s="6">
        <v>8786</v>
      </c>
    </row>
    <row spans="1:12" r="24">
      <c t="s" r="A24" s="4">
        <v>96</v>
      </c>
      <c t="n" r="L24" s="6">
        <v>5307</v>
      </c>
    </row>
    <row spans="1:12" r="25">
      <c t="s" r="A25" s="4">
        <v>692</v>
      </c>
      <c t="n" r="L25" s="6">
        <v>551</v>
      </c>
    </row>
    <row spans="1:12" r="26">
      <c t="s" r="A26" s="4">
        <v>693</v>
      </c>
      <c t="n" r="J26" s="6">
        <v>72</v>
      </c>
      <c t="n" r="K26" s="6">
        <v>216</v>
      </c>
    </row>
    <row spans="1:12" r="27">
      <c t="s" r="A27" s="4">
        <v>694</v>
      </c>
    </row>
    <row spans="1:12" r="28">
      <c t="s" r="A28" s="3">
        <v>689</v>
      </c>
    </row>
    <row spans="1:12" r="29">
      <c t="s" r="A29" s="4">
        <v>691</v>
      </c>
      <c t="n" r="J29" s="6">
        <v>7</v>
      </c>
    </row>
    <row spans="1:12" r="30">
      <c t="s" r="A30" s="4">
        <v>96</v>
      </c>
      <c t="n" r="J30" s="6">
        <v>44559</v>
      </c>
      <c t="n" r="K30" s="6">
        <v>27792</v>
      </c>
    </row>
    <row spans="1:12" r="31">
      <c t="s" r="A31" s="4">
        <v>692</v>
      </c>
      <c t="n" r="J31" s="6">
        <v>7790</v>
      </c>
      <c t="n" r="K31" s="6">
        <v>8157</v>
      </c>
    </row>
    <row spans="1:12" r="32">
      <c t="s" r="A32" s="4">
        <v>695</v>
      </c>
    </row>
    <row spans="1:12" r="33">
      <c t="s" r="A33" s="3">
        <v>689</v>
      </c>
    </row>
    <row spans="1:12" r="34">
      <c t="s" r="A34" s="4">
        <v>96</v>
      </c>
      <c t="n" r="J34" s="6">
        <v>540</v>
      </c>
      <c t="n" r="K34" s="6">
        <v>-701</v>
      </c>
    </row>
    <row spans="1:12" r="35">
      <c t="s" r="A35" s="4">
        <v>692</v>
      </c>
      <c t="n" r="J35" s="6">
        <v>3676</v>
      </c>
      <c t="n" r="K35" s="6">
        <v>3710</v>
      </c>
    </row>
    <row spans="1:12" r="36">
      <c t="s" r="A36" s="4">
        <v>696</v>
      </c>
    </row>
    <row spans="1:12" r="37">
      <c t="s" r="A37" s="3">
        <v>689</v>
      </c>
    </row>
    <row spans="1:12" r="38">
      <c t="s" r="A38" s="4">
        <v>691</v>
      </c>
      <c t="n" r="J38" s="6">
        <v>10224</v>
      </c>
      <c t="n" r="K38" s="6">
        <v>7789</v>
      </c>
      <c t="n" r="L38" s="6">
        <v>6191</v>
      </c>
    </row>
    <row spans="1:12" r="39">
      <c t="s" r="A39" s="4">
        <v>96</v>
      </c>
      <c t="n" r="J39" s="6">
        <v>4390</v>
      </c>
      <c t="n" r="K39" s="6">
        <v>6681</v>
      </c>
    </row>
    <row spans="1:12" r="40">
      <c t="s" r="A40" s="4">
        <v>692</v>
      </c>
      <c t="n" r="J40" s="6">
        <v>371</v>
      </c>
      <c t="n" r="K40" s="6">
        <v>502</v>
      </c>
    </row>
    <row spans="1:12" r="41">
      <c t="s" r="A41" s="4">
        <v>697</v>
      </c>
    </row>
    <row spans="1:12" r="42">
      <c t="s" r="A42" s="3">
        <v>689</v>
      </c>
    </row>
    <row spans="1:12" r="43">
      <c t="s" r="A43" s="4">
        <v>691</v>
      </c>
      <c t="n" r="J43" s="6">
        <v>-10231</v>
      </c>
      <c t="n" r="K43" s="6">
        <v>-7789</v>
      </c>
      <c t="n" r="L43" s="6">
        <v>-6191</v>
      </c>
    </row>
    <row spans="1:12" r="44">
      <c t="s" r="A44" s="4">
        <v>96</v>
      </c>
      <c t="n" r="J44" s="6">
        <v>-41593</v>
      </c>
      <c t="n" r="K44" s="6">
        <v>-45878</v>
      </c>
      <c t="n" r="L44" s="6">
        <v>-40507</v>
      </c>
    </row>
    <row spans="1:12" r="45">
      <c t="s" r="A45" s="4">
        <v>692</v>
      </c>
      <c t="n" r="J45" s="7">
        <v>651</v>
      </c>
      <c t="n" r="K45" s="7">
        <v>181</v>
      </c>
      <c t="n" r="L45" s="7">
        <v>34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spans="1:8" r="1">
      <c t="s" r="A1" s="1">
        <v>698</v>
      </c>
      <c t="s" r="B1" s="2">
        <v>699</v>
      </c>
      <c t="s" r="C1" s="2">
        <v>700</v>
      </c>
      <c t="s" r="D1" s="2">
        <v>682</v>
      </c>
      <c t="s" r="E1" s="2">
        <v>685</v>
      </c>
      <c t="s" r="F1" s="2">
        <v>320</v>
      </c>
      <c t="s" r="G1" s="2">
        <v>683</v>
      </c>
      <c t="s" r="H1" s="2">
        <v>688</v>
      </c>
    </row>
    <row spans="1:8" r="2">
      <c t="s" r="A2" s="3">
        <v>701</v>
      </c>
    </row>
    <row spans="1:8" r="3">
      <c t="s" r="A3" s="4">
        <v>702</v>
      </c>
      <c t="n" r="F3" s="7">
        <v>50</v>
      </c>
      <c t="n" r="G3" s="7">
        <v>669</v>
      </c>
      <c t="n" r="H3" s="7">
        <v>492</v>
      </c>
    </row>
    <row spans="1:8" r="4">
      <c t="s" r="A4" s="4">
        <v>703</v>
      </c>
    </row>
    <row spans="1:8" r="5">
      <c t="s" r="A5" s="3">
        <v>701</v>
      </c>
    </row>
    <row spans="1:8" r="6">
      <c t="s" r="A6" s="4">
        <v>704</v>
      </c>
      <c t="s" r="B6" s="4">
        <v>705</v>
      </c>
    </row>
    <row spans="1:8" r="7">
      <c t="s" r="A7" s="4">
        <v>706</v>
      </c>
    </row>
    <row spans="1:8" r="8">
      <c t="s" r="A8" s="3">
        <v>701</v>
      </c>
    </row>
    <row spans="1:8" r="9">
      <c t="s" r="A9" s="4">
        <v>702</v>
      </c>
      <c t="n" r="B9" s="7">
        <v>975</v>
      </c>
    </row>
    <row spans="1:8" r="10">
      <c t="s" r="A10" s="4">
        <v>707</v>
      </c>
    </row>
    <row spans="1:8" r="11">
      <c t="s" r="A11" s="3">
        <v>701</v>
      </c>
    </row>
    <row spans="1:8" r="12">
      <c t="s" r="A12" s="4">
        <v>708</v>
      </c>
      <c t="n" r="C12" s="6">
        <v>5</v>
      </c>
    </row>
    <row spans="1:8" r="13">
      <c t="s" r="A13" s="4">
        <v>709</v>
      </c>
    </row>
    <row spans="1:8" r="14">
      <c t="s" r="A14" s="3">
        <v>701</v>
      </c>
    </row>
    <row spans="1:8" r="15">
      <c t="s" r="A15" s="4">
        <v>710</v>
      </c>
      <c t="n" r="B15" s="7">
        <v>848</v>
      </c>
    </row>
    <row spans="1:8" r="16">
      <c t="s" r="A16" s="4">
        <v>711</v>
      </c>
    </row>
    <row spans="1:8" r="17">
      <c t="s" r="A17" s="3">
        <v>701</v>
      </c>
    </row>
    <row spans="1:8" r="18">
      <c t="s" r="A18" s="4">
        <v>712</v>
      </c>
      <c t="n" r="E18" s="7">
        <v>6400</v>
      </c>
    </row>
    <row spans="1:8" r="19">
      <c t="s" r="A19" s="4">
        <v>713</v>
      </c>
      <c t="n" r="D19" s="7">
        <v>6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0"/>
    <col customWidth="1" max="3" min="3" width="21"/>
  </cols>
  <sheetData>
    <row spans="1:3" r="1">
      <c t="s" r="A1" s="1">
        <v>714</v>
      </c>
      <c t="s" r="B1" s="2">
        <v>715</v>
      </c>
      <c t="s" r="C1" s="2">
        <v>320</v>
      </c>
    </row>
    <row spans="1:3" r="2">
      <c t="s" r="A2" s="4">
        <v>716</v>
      </c>
    </row>
    <row spans="1:3" r="3">
      <c t="s" r="A3" s="3">
        <v>701</v>
      </c>
    </row>
    <row spans="1:3" r="4">
      <c t="s" r="A4" s="4">
        <v>717</v>
      </c>
      <c t="n" r="B4" s="6">
        <v>5</v>
      </c>
    </row>
    <row spans="1:3" r="5">
      <c t="s" r="A5" s="4">
        <v>718</v>
      </c>
    </row>
    <row spans="1:3" r="6">
      <c t="s" r="A6" s="3">
        <v>701</v>
      </c>
    </row>
    <row spans="1:3" r="7">
      <c t="s" r="A7" s="4">
        <v>719</v>
      </c>
      <c t="n" r="C7"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20</v>
      </c>
      <c t="s" r="B1" s="2">
        <v>1</v>
      </c>
    </row>
    <row spans="1:4" r="2">
      <c t="s" r="B2" s="2">
        <v>2</v>
      </c>
      <c t="s" r="C2" s="2">
        <v>30</v>
      </c>
      <c t="s" r="D2" s="2">
        <v>77</v>
      </c>
    </row>
    <row spans="1:4" r="3">
      <c t="s" r="A3" s="3">
        <v>201</v>
      </c>
    </row>
    <row spans="1:4" r="4">
      <c t="s" r="A4" s="4">
        <v>721</v>
      </c>
      <c t="n" r="B4" s="7">
        <v>10662</v>
      </c>
      <c t="n" r="C4" s="7">
        <v>7640</v>
      </c>
      <c t="n" r="D4" s="7">
        <v>7617</v>
      </c>
    </row>
    <row spans="1:4" r="5">
      <c t="s" r="A5" s="4">
        <v>722</v>
      </c>
      <c t="n" r="B5" s="6">
        <v>8047</v>
      </c>
      <c t="n" r="C5" s="6">
        <v>9347</v>
      </c>
      <c t="n" r="D5" s="6">
        <v>7787</v>
      </c>
    </row>
    <row spans="1:4" r="6">
      <c t="s" r="A6" s="4">
        <v>723</v>
      </c>
      <c t="n" r="B6" s="6">
        <v>-7108</v>
      </c>
      <c t="n" r="C6" s="6">
        <v>-6325</v>
      </c>
      <c t="n" r="D6" s="6">
        <v>-7763</v>
      </c>
    </row>
    <row spans="1:4" r="7">
      <c t="s" r="A7" s="4">
        <v>724</v>
      </c>
      <c t="n" r="B7" s="7">
        <v>11601</v>
      </c>
      <c t="n" r="C7" s="7">
        <v>10662</v>
      </c>
      <c t="n" r="D7" s="7">
        <v>76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ASH</vt:lpstr>
      <vt:lpstr>CONSOLIDATED STATEMENTS OF SHAR</vt:lpstr>
      <vt:lpstr>Organization and Description of</vt:lpstr>
      <vt:lpstr>Summary of Significant Accounti</vt:lpstr>
      <vt:lpstr>Business Combinations</vt:lpstr>
      <vt:lpstr>Inventory</vt:lpstr>
      <vt:lpstr>Property and Equipment</vt:lpstr>
      <vt:lpstr>Goodwill and Intangible Assets</vt:lpstr>
      <vt:lpstr>Accrued Expenses</vt:lpstr>
      <vt:lpstr>Other Charges</vt:lpstr>
      <vt:lpstr>Shareholders' Equity</vt:lpstr>
      <vt:lpstr>Income Taxes</vt:lpstr>
      <vt:lpstr>Commitments and Contingencies</vt:lpstr>
      <vt:lpstr>Credit Agreement</vt:lpstr>
      <vt:lpstr>Employee Benefit Plan</vt:lpstr>
      <vt:lpstr>Segment Information</vt:lpstr>
      <vt:lpstr>Legal Proceedings</vt:lpstr>
      <vt:lpstr>Quarterly Financial Data (Unaud</vt:lpstr>
      <vt:lpstr>Subsequent Events</vt:lpstr>
      <vt:lpstr>Schedule II-Allowance for Doubt</vt:lpstr>
      <vt:lpstr>Summary of Significant Accoun25</vt:lpstr>
      <vt:lpstr>Summary of Significant Accoun26</vt:lpstr>
      <vt:lpstr>Business Combinations (Tables)</vt:lpstr>
      <vt:lpstr>Inventory (Tables)</vt:lpstr>
      <vt:lpstr>Property and Equipment (Tables)</vt:lpstr>
      <vt:lpstr>Goodwill and Intangible Assets </vt:lpstr>
      <vt:lpstr>Accrued Expenses (Tables)</vt:lpstr>
      <vt:lpstr>Other Charges (Tables)</vt:lpstr>
      <vt:lpstr>Shareholders' Equity (Tables)</vt:lpstr>
      <vt:lpstr>Income Taxes (Tables)</vt:lpstr>
      <vt:lpstr>Commitments and Contingencies (</vt:lpstr>
      <vt:lpstr>Segment Information (Tables)</vt:lpstr>
      <vt:lpstr>Quarterly Financial Data (Una37</vt:lpstr>
      <vt:lpstr>Organization and Description 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Business Combinations - RadCore</vt:lpstr>
      <vt:lpstr>Business Combinations - Biomedi</vt:lpstr>
      <vt:lpstr>Business Combinations - Mednet </vt:lpstr>
      <vt:lpstr>Inventory (Details)</vt:lpstr>
      <vt:lpstr>Property and Equipment (Details</vt:lpstr>
      <vt:lpstr>Goodwill and Intangible Asset50</vt:lpstr>
      <vt:lpstr>Goodwill and Intangible Asset51</vt:lpstr>
      <vt:lpstr>Accrued Expenses (Details)</vt:lpstr>
      <vt:lpstr>Other Charges (Details)</vt:lpstr>
      <vt:lpstr>Shareholders' Equity (Details)</vt:lpstr>
      <vt:lpstr>Shareholders' Equity - Outstand</vt:lpstr>
      <vt:lpstr>Shareholders' Equity - Aggregat</vt:lpstr>
      <vt:lpstr>Shareholders' Equity - PSU (Det</vt:lpstr>
      <vt:lpstr>Shareholders' Equity - Outsta58</vt:lpstr>
      <vt:lpstr>Shareholders' Equity - PSUs &amp; P</vt:lpstr>
      <vt:lpstr>Shareholders' Equity - Stock Op</vt:lpstr>
      <vt:lpstr>Shareholders' Equity - Stock 61</vt:lpstr>
      <vt:lpstr>Shareholders' Equity - Employee</vt:lpstr>
      <vt:lpstr>Shareholders' Equity - Option A</vt:lpstr>
      <vt:lpstr>Income Taxes (Details)</vt:lpstr>
      <vt:lpstr>Commitments and Contingencies65</vt:lpstr>
      <vt:lpstr>Credit Agreement (Details)</vt:lpstr>
      <vt:lpstr>Employee Benefit Plan (Details)</vt:lpstr>
      <vt:lpstr>Segment Information (Details)</vt:lpstr>
      <vt:lpstr>Legal Proceedings - CardioNet v</vt:lpstr>
      <vt:lpstr>Legal Proceedings - CardioNet70</vt:lpstr>
      <vt:lpstr>Schedule II-Allowance for Dou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10:39Z</dcterms:created>
  <dcterms:modified xmlns:dcterms="http://purl.org/dc/terms/" xmlns:xsi="http://www.w3.org/2001/XMLSchema-instance" xsi:type="dcterms:W3CDTF">2016-02-22T16:10:39Z</dcterms:modified>
  <dc:title xmlns:dc="http://purl.org/dc/elements/1.1/">Untitled</dc:title>
  <dc:description xmlns:dc="http://purl.org/dc/elements/1.1/"/>
  <dc:subject xmlns:dc="http://purl.org/dc/elements/1.1/"/>
  <cp:keywords/>
  <cp:category/>
</cp:coreProperties>
</file>